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BACKG" sheetId="6" state="visible" r:id="rId6"/>
    <sheet xmlns:r="http://schemas.openxmlformats.org/officeDocument/2006/relationships" name="SIGNIFICANT ACCOUNTING POLICIES" sheetId="7" state="visible" r:id="rId7"/>
    <sheet xmlns:r="http://schemas.openxmlformats.org/officeDocument/2006/relationships" name="ASSETS SALE" sheetId="8" state="visible" r:id="rId8"/>
    <sheet xmlns:r="http://schemas.openxmlformats.org/officeDocument/2006/relationships" name="SHORT TERM INVESTMENT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CONSTRUCTION IN PROGRES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SHORT-TERM LOAN" sheetId="15" state="visible" r:id="rId15"/>
    <sheet xmlns:r="http://schemas.openxmlformats.org/officeDocument/2006/relationships" name="RELATED PARTY DEB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MAJOR SUPPLIERS AND CUSTOMERS" sheetId="19" state="visible" r:id="rId19"/>
    <sheet xmlns:r="http://schemas.openxmlformats.org/officeDocument/2006/relationships" name="SEGMENT REPORTING"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IGNIFICANT ACCOUNTING POLICI24" sheetId="24" state="visible" r:id="rId24"/>
    <sheet xmlns:r="http://schemas.openxmlformats.org/officeDocument/2006/relationships" name="INVENTORY (Tables)" sheetId="25" state="visible" r:id="rId25"/>
    <sheet xmlns:r="http://schemas.openxmlformats.org/officeDocument/2006/relationships" name="CONSTRUCTION IN PROGRESS (Table"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RELATED PARTY DEBTS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DISCONTINUED OPERATIONS (Tables" sheetId="32" state="visible" r:id="rId32"/>
    <sheet xmlns:r="http://schemas.openxmlformats.org/officeDocument/2006/relationships" name="ORGANIZATION AND BUSINESS BAC33" sheetId="33" state="visible" r:id="rId33"/>
    <sheet xmlns:r="http://schemas.openxmlformats.org/officeDocument/2006/relationships" name="SIGNIFICANT ACCOUNTING POLICI34" sheetId="34" state="visible" r:id="rId34"/>
    <sheet xmlns:r="http://schemas.openxmlformats.org/officeDocument/2006/relationships" name="ASSETS SALE (Narrative) (Detail" sheetId="35" state="visible" r:id="rId35"/>
    <sheet xmlns:r="http://schemas.openxmlformats.org/officeDocument/2006/relationships" name="SHORT TERM INVESTMENTS (Narrati" sheetId="36" state="visible" r:id="rId36"/>
    <sheet xmlns:r="http://schemas.openxmlformats.org/officeDocument/2006/relationships" name="ACCOUNTS RECEIVABLE (Narrative)" sheetId="37" state="visible" r:id="rId37"/>
    <sheet xmlns:r="http://schemas.openxmlformats.org/officeDocument/2006/relationships" name="CONSTRUCTION IN PROGRESS (Narra" sheetId="38" state="visible" r:id="rId38"/>
    <sheet xmlns:r="http://schemas.openxmlformats.org/officeDocument/2006/relationships" name="PROPERTY, PLANT AND EQUIPMENT39" sheetId="39" state="visible" r:id="rId39"/>
    <sheet xmlns:r="http://schemas.openxmlformats.org/officeDocument/2006/relationships" name="INTANGIBLE ASSETS (Narrative) (" sheetId="40" state="visible" r:id="rId40"/>
    <sheet xmlns:r="http://schemas.openxmlformats.org/officeDocument/2006/relationships" name="SHORT-TERM LOAN (Narrative) (De" sheetId="41" state="visible" r:id="rId41"/>
    <sheet xmlns:r="http://schemas.openxmlformats.org/officeDocument/2006/relationships" name="INCOME TAXES (Narrative) (Detai" sheetId="42" state="visible" r:id="rId42"/>
    <sheet xmlns:r="http://schemas.openxmlformats.org/officeDocument/2006/relationships" name="MAJOR SUPPLIERS AND CUSTOMERS (" sheetId="43" state="visible" r:id="rId43"/>
    <sheet xmlns:r="http://schemas.openxmlformats.org/officeDocument/2006/relationships" name="Schedule of Useful Life of Prop" sheetId="44" state="visible" r:id="rId44"/>
    <sheet xmlns:r="http://schemas.openxmlformats.org/officeDocument/2006/relationships" name="Schedule of Inventory, Current " sheetId="45" state="visible" r:id="rId45"/>
    <sheet xmlns:r="http://schemas.openxmlformats.org/officeDocument/2006/relationships" name="Construction In Progress (Detai" sheetId="46" state="visible" r:id="rId46"/>
    <sheet xmlns:r="http://schemas.openxmlformats.org/officeDocument/2006/relationships" name="Property, Plant and Equipment47" sheetId="47" state="visible" r:id="rId47"/>
    <sheet xmlns:r="http://schemas.openxmlformats.org/officeDocument/2006/relationships" name="Schedule of Finite-Lived Intang" sheetId="48" state="visible" r:id="rId48"/>
    <sheet xmlns:r="http://schemas.openxmlformats.org/officeDocument/2006/relationships" name="Schedule of Related Party Trans" sheetId="49" state="visible" r:id="rId49"/>
    <sheet xmlns:r="http://schemas.openxmlformats.org/officeDocument/2006/relationships" name="Schedule of Provision for Incom" sheetId="50" state="visible" r:id="rId50"/>
    <sheet xmlns:r="http://schemas.openxmlformats.org/officeDocument/2006/relationships" name="Schedule of Deferred Tax Assets" sheetId="51" state="visible" r:id="rId51"/>
    <sheet xmlns:r="http://schemas.openxmlformats.org/officeDocument/2006/relationships" name="Schedule of Segment Reporting I" sheetId="52" state="visible" r:id="rId52"/>
    <sheet xmlns:r="http://schemas.openxmlformats.org/officeDocument/2006/relationships" name="Schedule of Segment Reporting53" sheetId="53" state="visible" r:id="rId53"/>
    <sheet xmlns:r="http://schemas.openxmlformats.org/officeDocument/2006/relationships" name="Schedule of Condensed Balance S" sheetId="54" state="visible" r:id="rId54"/>
    <sheet xmlns:r="http://schemas.openxmlformats.org/officeDocument/2006/relationships" name="Schedule of Condensed Income St" sheetId="55" state="visible" r:id="rId55"/>
  </sheets>
  <definedNames/>
  <calcPr calcId="124519" fullCalcOnLoad="1"/>
</workbook>
</file>

<file path=xl/sharedStrings.xml><?xml version="1.0" encoding="utf-8"?>
<sst xmlns="http://schemas.openxmlformats.org/spreadsheetml/2006/main" uniqueCount="757">
  <si>
    <t>Document and Entity Information - shares</t>
  </si>
  <si>
    <t>9 Months Ended</t>
  </si>
  <si>
    <t>Mar. 31, 2017</t>
  </si>
  <si>
    <t>May 05, 2017</t>
  </si>
  <si>
    <t>Document Type</t>
  </si>
  <si>
    <t>10-Q</t>
  </si>
  <si>
    <t>Amendment Flag</t>
  </si>
  <si>
    <t>false</t>
  </si>
  <si>
    <t>Document Period End Date</t>
  </si>
  <si>
    <t>Mar. 31,
		2017</t>
  </si>
  <si>
    <t>Trading Symbol</t>
  </si>
  <si>
    <t>chhe</t>
  </si>
  <si>
    <t>Entity Registrant Name</t>
  </si>
  <si>
    <t>China Health Industries Holdings,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Jun. 30, 2016</t>
  </si>
  <si>
    <t>Current assets</t>
  </si>
  <si>
    <t>Cash and cash equivalents</t>
  </si>
  <si>
    <t>Short term investments</t>
  </si>
  <si>
    <t>Interest receivable</t>
  </si>
  <si>
    <t>Accounts receivable, net</t>
  </si>
  <si>
    <t>Inventory</t>
  </si>
  <si>
    <t>Other receivables, net</t>
  </si>
  <si>
    <t>Advances to suppliers</t>
  </si>
  <si>
    <t>Current assets held for discontinued operations</t>
  </si>
  <si>
    <t>Prepayments</t>
  </si>
  <si>
    <t>Total current assets</t>
  </si>
  <si>
    <t>Property, plants and equipment, net</t>
  </si>
  <si>
    <t>Intangible assets, net</t>
  </si>
  <si>
    <t>Construction in progress</t>
  </si>
  <si>
    <t>Other assets held for discontinued operations</t>
  </si>
  <si>
    <t>Prepayments - Non-Current</t>
  </si>
  <si>
    <t>Total assets</t>
  </si>
  <si>
    <t>Current liabilities</t>
  </si>
  <si>
    <t>Short-term loans</t>
  </si>
  <si>
    <t>Accounts payable and accrued expenses</t>
  </si>
  <si>
    <t>Other payables</t>
  </si>
  <si>
    <t>Advances from customers</t>
  </si>
  <si>
    <t>Related party debts</t>
  </si>
  <si>
    <t>Wages payable</t>
  </si>
  <si>
    <t>Taxes payable</t>
  </si>
  <si>
    <t>Current liabilities held for discontinued operations</t>
  </si>
  <si>
    <t>Total current liabilities</t>
  </si>
  <si>
    <t>Equity</t>
  </si>
  <si>
    <t>Common stock, ($0.0001 par value per share, 300,000,000 shares authorized, 65,539,737 and 65,839,737 shares issued and outstanding as of March 31, 2017 and June 30, 2016, respectively)</t>
  </si>
  <si>
    <t>Additional paid-in capital</t>
  </si>
  <si>
    <t>Accumulated other comprehensive income</t>
  </si>
  <si>
    <t>Statutory reserves</t>
  </si>
  <si>
    <t>Retained earnings</t>
  </si>
  <si>
    <t>Total stockholders' equity</t>
  </si>
  <si>
    <t>Non-controlling interests</t>
  </si>
  <si>
    <t>Total equity</t>
  </si>
  <si>
    <t>Total liabilities and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LOSS) - USD ($)</t>
  </si>
  <si>
    <t>3 Months Ended</t>
  </si>
  <si>
    <t>Mar. 31, 2016</t>
  </si>
  <si>
    <t>REVENUE</t>
  </si>
  <si>
    <t>COST OF GOODS SOLD</t>
  </si>
  <si>
    <t>GROSS PROFIT</t>
  </si>
  <si>
    <t>OPERATING EXPENSES</t>
  </si>
  <si>
    <t>Selling, general and administrative expenses</t>
  </si>
  <si>
    <t>Depreciation and amortization expenses</t>
  </si>
  <si>
    <t>Total operating expenses</t>
  </si>
  <si>
    <t>INCOME (LOSS) FROM OPERATIONS</t>
  </si>
  <si>
    <t>OTHER INCOME/(EXPENSES)</t>
  </si>
  <si>
    <t>Interest income</t>
  </si>
  <si>
    <t>Interest expenses</t>
  </si>
  <si>
    <t>Investment income</t>
  </si>
  <si>
    <t>Other income/(expenses), net</t>
  </si>
  <si>
    <t>Bank charges</t>
  </si>
  <si>
    <t>Gain on disposal of subsidiaries</t>
  </si>
  <si>
    <t>Total other income (expenses), net</t>
  </si>
  <si>
    <t>INCOME/(LOSS) BEFORE INCOME TAXES</t>
  </si>
  <si>
    <t>Provision for income taxes</t>
  </si>
  <si>
    <t>NET INCOME (LOSS) FROM CONTINUING OPERATIONS</t>
  </si>
  <si>
    <t>NET LOSS FROM DISCONTINUED OPERATIONS</t>
  </si>
  <si>
    <t>NET INCOME (LOSS)</t>
  </si>
  <si>
    <t>NET INCOME (LOSS) ATTRIBUTABLE TO CHINA HEALTH INDUSTRIES HOLDINGS</t>
  </si>
  <si>
    <t>Net income (loss) from continuing operations</t>
  </si>
  <si>
    <t>OTHER COMPREHENSIVE LOSS</t>
  </si>
  <si>
    <t>Foreign currency translation income (loss)</t>
  </si>
  <si>
    <t>COMPREHENSIVE INCOME (LOSS)</t>
  </si>
  <si>
    <t>Less: comprehensive loss attributable to non-controlling interests</t>
  </si>
  <si>
    <t>COMPREHENSIVE LOSS ATTRIBUTABLE TO CHINA HEALTH INDUSTRIES HOLDINGS</t>
  </si>
  <si>
    <t>Net income (loss) attributable to China Health Industries Holdings' shareholders per share are:</t>
  </si>
  <si>
    <t>Basic &amp; diluted income (loss) per share</t>
  </si>
  <si>
    <t>Weighted average shares outstanding:</t>
  </si>
  <si>
    <t>Basic &amp; diluted weighted average shares outstanding</t>
  </si>
  <si>
    <t>CONDENSED CONSOLIDATED STATEMENTS OF CASH FLOWS - USD ($)</t>
  </si>
  <si>
    <t>Cash Flows from Operating Activities</t>
  </si>
  <si>
    <t>Net income (loss) available to China Health Industries Holdings</t>
  </si>
  <si>
    <t>Net loss from discontinued operations</t>
  </si>
  <si>
    <t>Adjustments to reconcile net income (loss) to net cash provided by operating activities:</t>
  </si>
  <si>
    <t>Provisions for doubtful accounts</t>
  </si>
  <si>
    <t>Short term investment income</t>
  </si>
  <si>
    <t>Share-based compensation</t>
  </si>
  <si>
    <t>Changes in operating assets and liabilities,</t>
  </si>
  <si>
    <t>Accounts receivable</t>
  </si>
  <si>
    <t>Other receivables</t>
  </si>
  <si>
    <t>Advances to suppliers and prepaid expenses</t>
  </si>
  <si>
    <t>Accounts payables and accrued expenses</t>
  </si>
  <si>
    <t>Advances from customers and other payables</t>
  </si>
  <si>
    <t>Amounts due to related parties</t>
  </si>
  <si>
    <t>Net cash (used in) provided by operating activities from continuing operations</t>
  </si>
  <si>
    <t>Net cash (used in) provided by operating activities from discontinued operations</t>
  </si>
  <si>
    <t>Net cash provided by operating activities</t>
  </si>
  <si>
    <t>Cash Flows from Investing Activities</t>
  </si>
  <si>
    <t>Expenditures in short term investments</t>
  </si>
  <si>
    <t>Notes receivable</t>
  </si>
  <si>
    <t>Purchases of property, plants and equipment</t>
  </si>
  <si>
    <t>Expenditures in construction in progress</t>
  </si>
  <si>
    <t>Proceeds from disposal of subsidiaries</t>
  </si>
  <si>
    <t>Net cash provided by (used in) investing activities from continuing operations</t>
  </si>
  <si>
    <t>Net cash provided by (used in) investing activities from discontinued operations</t>
  </si>
  <si>
    <t>Net cash used in investing activities</t>
  </si>
  <si>
    <t>Cash Flows from Financing Activities</t>
  </si>
  <si>
    <t>Proceeds from related party debts</t>
  </si>
  <si>
    <t>Payment of short term loans</t>
  </si>
  <si>
    <t>Net cash provided by financing activities from continuing operations</t>
  </si>
  <si>
    <t>Net cash provided by financing activities from discontinued operations</t>
  </si>
  <si>
    <t>Net cash provided by financing activities</t>
  </si>
  <si>
    <t>Effect of exchange rate changes on cash and cash equivalents from continuing operations</t>
  </si>
  <si>
    <t>Effect of exchange rate changes on cash and cash equivalents from discontinued operations</t>
  </si>
  <si>
    <t>Net increase/(decrease) in cash and cash equivalents from continuing operations</t>
  </si>
  <si>
    <t>Net increase/(decrease) in cash and cash equivalents from discontinued operations</t>
  </si>
  <si>
    <t>Cash and cash equivalents, beginning balance from continuing operations</t>
  </si>
  <si>
    <t>Cash and cash equivalents, beginning balance from discontinued operations</t>
  </si>
  <si>
    <t>Cash and cash equivalents, ending balance from continuing operations</t>
  </si>
  <si>
    <t>Cash and cash equivalents, ending balance from discontinued operations</t>
  </si>
  <si>
    <t>Supplemental cash flow information</t>
  </si>
  <si>
    <t>Cash paid for income taxes</t>
  </si>
  <si>
    <t>Cash paid for interest expenses</t>
  </si>
  <si>
    <t>Non-cash activities:</t>
  </si>
  <si>
    <t>Loan from related party for the construction of a facility</t>
  </si>
  <si>
    <t>ORGANIZATION AND BUSINESS BACKGROUND</t>
  </si>
  <si>
    <t>ORGANIZATION AND BUSINESS BACKGROUND [Text Block]</t>
  </si>
  <si>
    <t>Note 1 - ORGANIZATION AND BUSINESS BACKGROUND China Health Industries Holdings, Inc. (“China Health US”) was incorporated in the State of Arizona on July 11, 1996, and is the successor to the business known as Arizona Mist, Inc., which was incorporated in 1989. On May 9, 2005, China Health US entered into a stock purchase agreement and share exchange (effecting a reverse merger) with Edmonds 6, Inc., a Delaware corporation (“Edmonds 6”), and changed its name to Universal Fog, Inc. Pursuant to this agreement, Universal Fog, Inc. (which has been in continuous operation since 1996) became a wholly-owned subsidiary of Edmonds 6. 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inancial Accounting Standards Board (“FASB”) ACS Topic 915. Harbin Humankind Biology Technology Co., Limited (“Humankind”) was incorporated in Harbin City, Heilongjiang Province, the People’s Republic of China (the “PRC”), on December 14, 2003, as a limited liability company under the PRC Company Law. Humankind is engaged in the manufacturing and sale of health products.
On August 20, 2007, the sole shareholder of China Health HK entered into a share purchase agreement (the “Share Purchase Agreement”) with the owners of Humankind. Pursuant to the Share Purchase Agreement, China Health HK purchased
100% of the equity interests in Humankind for cash consideration of $60,408
(the “Share Purchase”). Subsequent to the completion of the Share Purchase, Humankind became a wholly-owned subsidiary of China Health HK. Because the owner of Humankind owned a majority of the outstanding shares of China Health HK’s common stock immediately following the execution of the Share Purchase Agreement, it was deemed to be the acquirer in the reverse merger and the Share Purchase was accounted for as a “reverse merger.” Consequently, the assets and liabilities and the historical operations that were reflected in the financial statements for periods prior to the Share Purchase are those of Humankind and have been recorded at historical cost basis. After the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
On October 14, 2008, Humankind formed a
99% owned subsidiary, Harbin Huimeijia Medicine Company (“Huimeijia”) in the PRC. Huimeijia’s primary business is the manufacture and distribution of pharmaceuticals. Mr. Xin Sun, the majority owner of China Health US, owns
1% of Huimeijia. Huimeijia is consolidated in the consolidated financial statements of China Health HK.
On December 31, 2008, China Health HK entered into a reverse merger with Universal Fog, Inc. (the “Transaction”). China Health HK was the acquirer in the Transaction, and the Transaction has been treated as a recapitalization of China Health US. Following the Transaction and a subsequent 20:1 reverse stock split, Mr. Xin Sun owned
61,203,088
shares of common stock of China Health US, representing
98.3% of the
62,234,737
total outstanding shares of common stock.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
On November 22, 2013, Humankind completed the acquisition of Heilongjiang Huimeijia Pharmaceutical Co., Ltd. (“HLJ Huimeijia”) for a total purchase price of $16,339,869
(RMB100,000,000). HLJ Huimeijia was formed on October 30, 2003, in the PRC, and is engaged in the manufacturing and distribution of tinctures, ointments, rub-in therapeutic pastes, topical solutions, suppositories, liniments (including traditional Chinese medicine extractions), enemas and orally-administered liquids. HLJ Huimeijia’s predecessor is Heilongjiang Xue Du Pharmaceutical Co., Ltd., which established its brand by supplying high quality medical products. HLJ Huimeijia is categorized as a “high and new technology” enterprise by the Science Technology Department of Heilongjiang Province. HLJ Huimeijia has
21
products which have been approved by, and have received approval numbers issued by, the China State Food and Drug Administration (the “CFDA”). In addition, HLJ Huimeijia is the holder of one patent for a utility model, five patents for external design and three trademarks in the PRC, including the Chinese brand name “Xue Du”, which has an established reputation among customers in the northeastern PRC.
On December 24, 2014, Humankind entered into a stock transfer agreement (the “Original Agreement”) with Xiuzheng Pharmaceutical Group Co., Ltd. a company incorporated under the laws of the PRC and located in Jilin province (“Xiuzheng Pharmacy” or the “Buyer”), Mr. Xin Sun, the CEO of the Company, and Huimeijia,
99% owned by Humankind and
1% owned by Mr. Xin Sun. Pursuant to the Original Agreement, Humankind and Mr. Xin Sun (the “Equity Holders”), would sell their respective equity interests in Huimeijia to Xiuzheng Pharmacy. On February 9, 2015, the four parties entered into a supplementary agreement (the “Supplementary Agreement”) to modify the terms of the Original Agreement, pursuant to which, the Equity Holders and Huimeijia (collectively the “Asset Transferors”) would only sell
19
drug approval numbers (the “Assets”) to Xiuzheng Pharmacy. The Equity Holders would have retained their equity interests in Huimeijia, but would have pledged such equity interests to Xiuzheng Pharmacy until the Assets were transferred. On October 12, 2016, the four parties agreed to rescind the Supplementary Agreement and entered into a new supplementary agreement, pursuant to which the parties agreed to execute the transfer of the equity interests based on the Original Agreement and the Equity Holders sold their respective equity interests in Huimeijia to Xiuzheng Pharmacy for total cash consideration of RMB8,000,000
(approximately $1,306,186, the “Purchase Price”) to the Equity Holders. As of the date of this report,
80% of the Purchase Price has been paid, Huimeijia has completed changes in its business registration, and Xiuzheng Pharmacy has obtained a new business license issued by the local State Administration of Industry and Commerce in Harbin (“Harbin SAIC”) for Huimeijia, in which Huimeijia’s ownership is recorded as held by Xiuzheng Pharmacy with Harbin SAIC, and the legal representative (a person that is authorized to take most of corporate actions on behalf of a company under PRC corporate laws) of Huimeijia has been appointed by the Buyer. The transfers of the Assets to the Buyer and the remainder of the Purchase Price to the Equity Holders are pending (See Note 3). The gain on the disposal of Huimeijia was $1,157,590.
China Health US, China Health HK, Humankind, Huimeijia and HLJ Huimeijia are collectively referred herein to as the “Company.” As of March 31, 2017, the Company’s corporate structure was as follows: [The Image has been Removed for XBRL purposes. Please see HTML for Corporate Structure]</t>
  </si>
  <si>
    <t>SIGNIFICANT ACCOUNTING POLICIES</t>
  </si>
  <si>
    <t>SIGNIFICANT ACCOUNTING POLICIES [Text Block]</t>
  </si>
  <si>
    <t>Note 2 - SIGNIFICANT ACCOUNTING POLICIES
Basis of Presentation This summary of the Company’s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unaudited condensed consolidated financial statements. The accompanying unaudited condensed consolidated financial statements have been prepared by Company without audit pursuant to the rules and regulations of the U.S. Securities and Exchange Commission (“SEC”). Certain information and disclosures normally included in financial statements prepared in accordance with US GAAP have been condensed or omitted as allowed by such rules and regulations, and management believes that the disclosures are sufficient so that the information presented is not misleading. These unaudited condensed consolidated financial statements should be read in conjunction with the audited financial statements and notes thereto included in the Company’s Annual Report on Form 10-K for the year ended June 30, 2016. These unaudited condensed consolidated financial statements include all adjustments which in the opinion of management are necessary for a fair presentation of financial position and results of operations. All such adjustments are of a normal and recurring nature. The results of operations for the nine months ended March 31, 2017, may not be indicative of results that may be expected for the year ended June 30, 2017.
Principles of Consolidation The accompanying unaudited condensed consolidated financial statements include China Health US and its four subsidiary companies, including China Health HK, Humankind, Huimeijia,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were and are under the common control of Mr. Xin Sun, the CEO of China Health US, before and after the date of transfer. Humankind’s accounting policy adopted the guidance in ASC 805-50-05-5 for the transfer of net assets between entities under common control to apply an accounting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statements of financial position and other financial information as of the beginning of the period as though the assets and liabilities had been transferred at that date. Financial statements and financial information of Humankind presented for prior years shall also be retrospectively adjusted to furnish comparative information.
Reclassifications Certain prior year balances were reclassified to conform to the current period's presentation in order to reflect Huimeijia’s business as discontinued operations. None of these reclassifications had an impact on reported financial position or cash flows for any of the periods presented.
Segment Reporting FASB Accounting Standard Codification (“ASC”) Topic 280, “Segment Reporting,” established standards for reporting information about operating segments on a basis consistent with a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
Fair Value of Financial Instruments The provisions of FASB ASC Topic 820 accounting guidance that apply to the Company require all entities to disclose the fair value of financial instruments, both assets and liabilities recognized and not recognized on balance sheets, for which it is practicable to estimate fair value, and defines the fair value of a financial instrument as the amount at which the instrument could be exchanged in a current transaction between willing parties.
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ranslation of Foreign Currencies Humankind, Huimeijia and HLJ Huimeijia maintain their books and accounting records in the PRC currency “Renminbi” (“RMB”), which has been determined to be the Company’s functional currency. Transactions denominated in currencies other than RMB are translated into RMB at the exchange rates prevailing on the dates of the transactions, as quoted by the Federal Reserve Board. Foreign currency exchange gains and losses resulting from these transactions are included in operations. Humankind, Huimeijia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
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
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March 31, 2017 and June 30, 2016, the Company’s uninsured bank balances were mainly maintained at financial institutions located in the PRC and Hong Kong. The uninsured bank balances of continuing operations were $20,799,235
and $29,783,152
as of March 31, 2017 and June 30, 2016, respectively. The uninsured bank balances of discontinued operations were $0
and $8,578
as of March 31, 2017 and June 30, 2016, respectively. The Company had no insured bank balances as of March 31, 2017 and June 30, 2016, respectively.
Short-term investments, held-to-maturity investments The Company’s held-to-maturity investments consist of financial products purchased from investment guarantee corporations. The Company’s short term held-to-maturity investments are classified as short-term investments on the consolidated balance sheets based on their contractual maturity dates which are less than one year and are stated at their amortized cos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whereas the payment terms for sales agents before November 1, 2013 were thirty (30) days. As of March 31, 2017 and June 30, 2016, the balances of accounts receivable from the continuing operations of the Company were $1,420,465
and $1,197,260, respectively. As of March 31, 2017 and June 30, 2016, the balances of accounts receivable from discontinued operations were both
nil.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The Company has determined that an allowance of $49,128
and $52,129
from the continuing operations of the Company was appropriate as of March 31, 2017 and June 30, 2016, respectively. The Company has determined that an allowance of
nil
from discontinued operations was appropriate as of March 31, 2017 and June 30, 2016.
Advances to Suppliers
The Company periodically makes advances to certain vendors for purchases of raw materials, or to service providers for services relating to construction plans for its plants, equipment and production lines for GMP upgrading, and records these payments as advances to suppliers. As of March 31, 2017 and June 30, 2016, advances to suppliers held for continuing operations amounted to $484,194
and $154,430, respectively. As of March 31, 2017 and June 30, 2016, advance to suppliers held for discontinued operations amounted to $0
and $558, respectively.
Inventory Inventory consists of raw materials, work in progress, and finished goods or manufactured products. Inventory is stated at lower of cost or market and consists of materials, labor and overhead. HLJ Huimeijia uses the weighted average method for inventory valuation. The other subsidiaries of the Company use the first-in, first-out (“FIFO”) method for inventory valuation. Overhead costs included in finished goods include direct labor costs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allowance held for continuing operations and discontinued operations provided for the nine months ended March 31, 2017 and 2016, respectively.
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March 31, 2017 and June 30, 2016, the Company had not experienced impairment losses on its long-lived assets for either continuing or discontinued operations. However, there can be no assurances that demand for the Company’s products or services will continue, which could result in an impairment of long-lived assets in the future.
Property, Plants and Equipment Property, plants and equipment are carried at the lower of cost or fair value. Maintenance, repairs and minor renewals are expensed as incurred, and major renewals and improvements that extend the lives or increase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ves applied are:
Buildings, Warehouses and Improvements
20
to
30
years
Office Equipment
3
to
7
years
Vehicles
5
to15 years
Machinery and Equipment
7
to
15
years
Intangible Assets 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we could incur additional impairment charges in a future period. Based on such evaluations, there was no impairment recorded for intangible assets, held for both the continuing and discontinued operations, for the nine months ended March 31, 2017 and 2016, respectively.
Construction in Progress 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 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s recorded for construction in progress, for both continuing and discontinued operations, for the nine months ended March 31, 2017 and 2016, respectively.
Revenue Recognition The Company recognizes revenue when it is both earned and realized or realizable. The Company’s policy is to recognize revenue when title to the product, ownership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both continuing and discontinued operations, for the nine months ended March 31, 2017 and 2016, respectively.
Cost of Goods Sold Cost of goods sold consists primarily of the costs of raw materials, freight charges, direct labor, depreciation of plants and machinery, warehousing and overhead costs associated with the manufacturing process and commission expenses.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
Enterprise Income Tax
Under the Provisional Regulations of the PRC Concerning Income Tax on Enterprises promulgated by the PRC (the “EIT Law”), income tax is payable by enterprises at a rate of
25% of their taxable income.
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March 31, 2017 and June 30, 2016, VAT payables from continuing operations of the Company were $201,088
and $183,813, respectively. As of March 31, 2017 and June 30, 2016, VAT payables were both
nil
for discontinued operations.
Sales-Related Taxes
Pursuant to the tax law and regulations of the PRC, the Company is obligated to pay
7% and
5% of the annual aggregate VAT paid by the Company as taxes for the purposes of maintaining and building cities and educational facilities, which fees are included as sales-related taxes. Sales-related taxes are recorded when sales revenue is recognized. Sales-related taxes from the continuing operations of the Company were $117,839
and $116,259
for the nine months ended March 31, 2017 and 2016, respectively. Sales-related taxes from the discontinued operations were both
nil
for the nine months ended March 31, 2017 and 2016.
Concentrations of Business and Credit Risks All of the Company’s manufacturing takes place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the PRC, which may give rise to significant foreign currency risks from fluctuations and the degree of volatility of foreign exchange rates between U.S. dollars and RMB. The results of operations denominated in foreign currency are translated at the average rate of exchange during the reporting periods.
Earnings Per Share Basic earnings per common share are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nine months ended March 31, 2017 and 2016,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
Recent Accounting Pronounc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full retrospective method); or (ii) retrospective with the cumulative effect of initially applying ASU 2014-09 recognized at the date of initial application and providing certain additional disclosures as defined per ASU 2014-09 (modified retrospective method). We are currently assessing the materiality of the impact to our consolidated financial statements, and have not yet selected a transition approach.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t>
  </si>
  <si>
    <t>ASSETS SALE</t>
  </si>
  <si>
    <t>ASSETS SALE [Text Block]</t>
  </si>
  <si>
    <t>NOTE 3 - ASSETS SALE
On December 24, 2014, Humankind entered into a stock transfer agreement (the “Original Agreement”) with Xiuzheng Pharmaceutical Group Co., Ltd. a company incorporated under the laws of the PRC and located in Jilin province (“Xiuzheng Pharmacy” or the “Buyer”), Mr. Xin Sun, the CEO of Humankind, and Huimeijia. Pursuant to the Original Agreement, Humankind and Mr. Xin Sun (the “Equity Holders”) would sell their respective equity interests in Huimeijia to Xiuzheng Pharmacy. The transfer of
100% of the equity interests of Huimeijia to the Buyer was in exchange for total cash consideration of RMB8,000,000
(approximately $1,306,186) to the Equity Holders.
On February 9, 2015, the four parties entered into a supplementary agreement (the “Supplementary Agreement”) to modify the terms of the Original Agreement, pursuant to which the Equity Holders and Huimeijia (collectively the “Asset Transferors”) would sell only the
19
drug approval numbers (including the tablet, capsule, powder, mixture, oral liquid, syrup and oral solution under the
19
approval numbers; licenses including the original copies of Business License, Organization Code Certificate, Tax Registration Certificate, Drug Production Permit and GMP Certificate, and other documents and original copies related to the production and operation of the
19
drugs) (the “Assets”) to Xiuzheng Pharmacy. The Equity Holders would have retained their equity interests in Huimeijia, but would have pledged such equity interests to Xiuzheng Pharmacy until the Assets were transferred, at which time the cash consideration would have been paid by the Buyer. Total cash consideration would have been the same as under the Original Agreement, i.e., RMB8,000,000
(approximately $1,306,186) to the Asset Transferors. In the event that the Assets had failed to be transferred to the Buyer due to the fault of the Asset Transferors, the paid consideration would have been returned to the Buyer with interest accrued. If the failure of the transfer of the Assets were a result of changes in government policy or force majeure, the paid cash consideration would have been returned to the Buyer but without any interest.
On October 12, 2016, the four parties agreed to rescind the Supplementary Agreement and entered into a new supplementary agreement (the “Agreement”), pursuant to which the four parties agreed to execute the transfer of the equity interests based on the Original Agreement and the Equity Holders agreed to sell their respective equity interests in Huimeijia to Xiuzheng Pharmacy. The transfer of
100% of the equity interests of Huimeijia to the Buyer was for total cash consideration of RMB8,000,000
(approximately $1,306,186) (the “Purchase Price”) to the Equity Holders.
40% of the Purchase Price was due within
10
business days after the signing of the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Drugs have been transferred to Xiuzheng Pharmacy or its designee and Humankind and Mr. Xin Sun have instructed Xiuzheng Pharmacy to complete three-batches production of all forms of the drugs included in the Drugs. As of the date of this report,
80% of the Purchase Price has been paid, the Company has completed changes in its business registration, and Xiuzheng Pharmacy has obtained a business license issued by the local State Administration of Industry and Commerce in Harbin (“Harbin SAIC”) to Huimeijia, in which the ownership of Huimeijia has been recorded as held by Xiuzheng Pharmacy, with Harbin SAIC and the legal representative (a person that is authorized to take most of the corporate actions on behalf of a company under the corporate laws in China) of Huimeijia now persons appointed by the Buyer. The transfer of all the drug licenses to the Buyer and the payments of the remainder of the Purchase Price to the Equity Holders are pending.
The gain on the disposal of Huimeijia was $1,157,590.</t>
  </si>
  <si>
    <t>SHORT TERM INVESTMENTS</t>
  </si>
  <si>
    <t>SHORT TERM INVESTMENTS [Text Block]</t>
  </si>
  <si>
    <t>NOTE 4 – SHORT TERM INVESTMENTS Short term investments consist of held-to-maturity investments.
Held-to-maturity investments
Held-to-maturity investments consist of various financial products purchased from Harbin Hongxiang Investment Guarantee Co., Ltd., which are classified as held-to-maturity investments because the Company has the intent and ability to hold the investments to maturity. The maturity of these financial products is one year, with contractual maturity date of July 19, 2017, and estimated annual interest rates of approximately
10%. They are classified as short term investments on the consolidated balance sheets because their contractual maturity dates are less than one year. The repayments of principal of the financial products are not guaranteed by the Hongxiang Investment Guarantee Co., Ltd. from which the financial products were purchased. Historically, the Company has received principal and interest in full upon maturity of these investments. Harbin Hongxiang Investment Guarantee Co., Ltd., the financial institution that handled the Company’s short term investment with is a related party of the Company.
While these financial products are not publicly traded, the Company estimated that their fair value approximates their amortized costs considering their short term maturities and high credit quality. No OTTI loss was recognized for the periods ended March 31, 2017 and June 30, 2016.</t>
  </si>
  <si>
    <t>ACCOUNTS RECEIVABLE</t>
  </si>
  <si>
    <t>ACCOUNTS RECEIVABLE [Text Block]</t>
  </si>
  <si>
    <t>NOTE 5 - ACCOUNTS RECEIVABLE
The Company’s accounts receivable held for continuing operations, were $1,371,337
and $1,145,131, net of allowances for doubtful accounts amounting to $49,128
and $52,129, as of March 31, 2017 and June 30, 2016, respectively. The Company’s accounts receivable held for discontinued operations were both
nil, net of allowances for doubtful accounts amounting to
nil
as of March 31, 2017 and June 30, 2016, respectively.</t>
  </si>
  <si>
    <t>INVENTORY</t>
  </si>
  <si>
    <t>INVENTORY [Text Block]</t>
  </si>
  <si>
    <t>NOTE 6 - INVENTORY Inventory from the continuing operations of the Company consisted of following:
March 31,
June 30,
2017
2016
Raw Materials $
150,124
$
122,569
Supplies and Packing Materials
140,002
130,472
Work-in-Progress
133,597
118,233
Finished Goods
39,977
48,713
Total
463,700
419,987
Less: Inventory Held for Discontinued Operations
-
5,203
Inventory Held for Continuing Operations $
463,700
$
414,784
For the nine months ended March 31, 2017 and 2016, the Company has not made provision for inventory from continued and discontinued operations in regards to excessive, slow moving or obsolete items.</t>
  </si>
  <si>
    <t>CONSTRUCTION IN PROGRESS</t>
  </si>
  <si>
    <t>CONSTRUCTION IN PROGRESS [Text Block]</t>
  </si>
  <si>
    <t>NOTE 7 - CONSTRUCTION IN PROGRESS Construction in progress from the continuing operations of the Company consisted of the following:
March 31,
June 30,
2017
2016
Plant - HLJ Huimeijia $
697,717
$
670,051
Plant and Production Lines - Huimeijia
-
1,806
Total
697,717
671,857
Less: Construction in Progress for Discontinued Operations
-
1,806
Construction in Progress for Continuing Operations $
697,717
$
670,051
On April 6, 2012, HLJ Huimeijia entered into an agreement with a contractor for construction of the HLJ Huimeijia plant. The estimated total cost of construction was approximately $1.86
million (RMB12,800,000), and construction was anticipated to be completed by December 2016. As of March 31, 2017,
38% of construction had been completed and $697,717
(RMB4,802,522) has been recorded as costs of construction in progress.</t>
  </si>
  <si>
    <t>PROPERTY, PLANT AND EQUIPMENT</t>
  </si>
  <si>
    <t>PROPERTY, PLANT AND EQUIPMENT [Text Block]</t>
  </si>
  <si>
    <t>NOTE 8 - PROPERTY, PLANTS AND EQUIPMENT Property, plants and equipment from the continuing operations of the Company consisted of the following:
March 31,
June 30,
2017
2016
Building, Warehouses and Improvements $
3,301,863
$
4,360,191
Machinery and Equipment
1,210,803
1,232,861
Office Equipment
61,451
69,330
Vehicles
209,757
204,457
Others
908,008
-
Less: Accumulated Depreciation
(2,149,873
)
(1,998,278
)
Total
3,542,009
3,868,561
Less: Property and Equipment, net, Held for Discontinued Operations
-
1,796
Property and Equipment, net, held for continuing operations $
3,542,009
$
3,866,765
Depreciation expenses from the continuing operations of the Company was $1,375,864
and $173,033
for the nine months ended March 31, 2017 and 2016, respectively. Depreciation expenses from discontinued operations was
nil
and $389
for the nine months ended March 31, 2017 and 2016, respectively. Depreciation expenses charged to operations from the continuing operations of the Company was $332,558
and $68,303
for the nine months ended March 31, 2017 and 2016, respectively. Depreciation expenses charged to cost of goods sold from the continuing operations of the Company was $1,043,307
and $104,730
for the nine months ended March 31, 2017 and 2016, respectively. Depreciation expenses charged to operations from discontinued operations was
nil
and $389
for the nine months ended March 31, 2017 and 2016, respectively. Depreciation expenses charged to cost of goods sold from discontinued operations was
nil
for each of the nine month periods ended March 31, 2017 and 2016, respectively.
As of March 31, 2017, a building owned by HLJ Huimeijia with a book value of $1,587,589
has been mortgaged in connection with a working capital loan in the principal amount of $1,452,813
(RMB10,000,000). As of June 30, 2016, a building owned by HLJ Huimeijia with a book value of $1,676,627
has been mortgaged in connection with a working capital loan in the principal amount of $1,504,687
(RMB10,000,000).</t>
  </si>
  <si>
    <t>INTANGIBLE ASSETS</t>
  </si>
  <si>
    <t>INTANGIBLE ASSETS [Text Block]</t>
  </si>
  <si>
    <t>NOTE 9 - INTANGIBLE ASSETS The following is a summary of intangible assets from the continuing operations of the Company:
March 31, 2017
June 30, 2016
Land Use Rights – Humankind $
920,790
$
953,670
Health Supplement Product Patents – Humankind
4,358,438
4,514,061
Pharmaceutical Patents - HLJ Huimeijia
130,170
134,817
Land Use Rights - HLJ Huimeijia
629,807
652,295
Less: Accumulated Amortization
(2,334,588
)
(2,063,784
)
Total
3,704,617
4,191,059
Less: Intangible Assets, net, Held for Discontinued Operations
-
-
Intangible Assets, net, Held for Continuing Operations $
3,704,617
$
4,191,059
All land in the PRC belongs to the government of the PRC. Enterprises and individuals can pay the PRC government a fee to obtain the right to use a piece of land for commercial purposes or residential purposes for an initial period of
50
years or
70
years, respectively. These land use rights can be sold, purchased, and exchanged in the market. The successor owner of the land use right will have the right to use the land for the time remaining on the initial period.
Amortization expenses from continuing operations of the Company was $124,093
and $264,117
for the nine months ended March 31, 2017 and 2016, respectively. Amortization expenses from discontinued operations was
nil
for each of the nine month periods ended March 31, 2017 and 2016.
As of March 31, 2017, HLJ Huimeijia’s land use rights with a book value of $629,807
have been mortgaged in connection with a working capital loan in the principal amount of $1,452,813
(RMB10,000,000). As of June 30, 2016, HLJ Huimeijia’s land use rights with a book value of $652,295
have been mortgaged in connection with a working capital loan in the principal amount of $1,504,687
(RMB10,000,000).</t>
  </si>
  <si>
    <t>SHORT-TERM LOAN</t>
  </si>
  <si>
    <t>SHORT-TERM LOAN [Text Block]</t>
  </si>
  <si>
    <t>NOTE 10 - SHORT-TERM LOAN
On November 12, 2015, HLJ Huimeijia entered into a short-term loan agreement with a bank for a working capital loan in the principal amount of RMB10,000,000, at an interest rate of
5.66% from November 12, 2015 to November 10, 2016. The loan was secured by land use rights and a building owned by HLJ Huimeijia, with a maturity date of November 10, 2016.
On November 17, 2016, the agreement was renewed with an interest rate of
6.09% with a maturity date of November 16, 2017.
As of March 31, 2017 and June 30, 2016, the Company’s short-term loans from its continuing operations was $1,452,813
and $1,504,687, respectively. As of March 31, 2017 and June 30, 2016, the Company’s short-term loans from the discontinued operations was both
nil.
Interest expenses from the continuing operations of the Company were $64,867
and $58,479
for the nine months ended March 31, 2017 and 2016, respectively. Interest expenses from discontinued operations were
nil
for each of the nine month periods ended March 31, 2017 and 2016, respectively.</t>
  </si>
  <si>
    <t>RELATED PARTY DEBTS</t>
  </si>
  <si>
    <t>RELATED PARTY DEBTS [Text Block]</t>
  </si>
  <si>
    <t>NOTE 11 - RELATED PARTY DEBTS Related party debts, which represent temporary short-term loans from Mr. Xin Sun and Mr. Kai Sun, consisted of the following:
March 31, 2017
June 30, 2016
Mr. Xin Sun $
3,386,534
$
2,678,220
Mr. Kai Sun
33,973
35,186
Total
3,420,506
2,713,406
Less: Related Party Debts, Held for Discontinued Operations
-
-
Related Party Debts, Held for Continuing Operations $
3,420,506
$
2,713,406
These loans are unsecured and non-interest bearing and have no fixed terms of repayment; therefore, they are deemed payable on demand. Mr. Kai Sun is a PRC citizen and a family member of Mr. Xin Sun, the CEO of the Company.</t>
  </si>
  <si>
    <t>INCOME TAXES</t>
  </si>
  <si>
    <t>INCOME TAXES [Text Block]</t>
  </si>
  <si>
    <t>NOTE 12 - INCOME TAXES
(a) Corporate income taxes United States
China Health US was organized in the United States. China Health US had no taxable income for US income tax purposes for the nine months ended March 31, 2017 and 2016, respectively. As of March 31, 2017, China Health US had a net operating loss carry forward for United States income taxes. Net operating loss carry forwards are available to reduce future years’ taxable income. Management believes that the realization of the benefits from these losses appears uncertain due to the Company’s operating history and the continued losses of its US entity. Accordingly, the Company has provided a
100% valuation allowance on the deferred tax asset to reduce the asset to zero. There were no changes in the valuation allowance for the nine months ended March 31, 2017 and 2016. Management reviews this valuation allowance periodically and makes adjustments accordingly.
Hong Kong China Health HK was incorporated in Hong Kong and is subject to Hong Kong taxation on its activities conducted in Hong Kong and income arising in or derived from Hong Kong. No provision for income taxes have been made because China Health HK had no taxable income in Hong Kong.
People’s Republic of China
Under the EIT Law, the standard EIT rate is
25%. The PRC subsidiaries of the Company are subject to PRC income taxes on an entity basis on income arising in or derived from the tax jurisdiction in which they operate.
The provision for income taxes from the continuing operations of the Company consisted of the following for the three and nine months ended March 31, 2017 and 2016:
For the Three Months
For the Nine Months
Ended
Ended
March 31
March 31
2017
2016
2017
2016
Current provision:
USA $
-
$
-
$
-
$
-
PRC
189,876
35,077
683,526
105,960
Total current provision
189,876
35,077
683,526
105,960
Deferred provision:
USA
-
-
-
-
PRC
-
-
-
-
Total deferred provision
-
-
-
-
Total provision for income taxes
189,876
35,077
683,526
105,960
Less: Provision for income taxes, held for discontinued operations
-
-
-
-
Provision for income taxes, held for continuing operations $
189,876
$
35,077
$
683,526
$
105,960
Significant components of deferred tax assets from the continuing operations of the Company were as follows:
March 31,
June 30,
2017
2016
Deferred tax assets
Net operating loss carry forward $
131,773
$
118,259
Allowances for doubtful accounts
-
-
Valuation allowance
(131,773
)
(118,259
)
Deferred tax assets, net
-
-
Less: Deferred tax assets, net, held for discontinued operations
-
-
Deferred tax assets, net, held for continuing operations $
-
$
-
As of March 31, 2017 and June 30, 2016, the Company accrued a
100% valuation allowance on its deferred tax assets based on the assessment on the probability of future reversion.
(b) Uncertain tax positions There were no unrecognized tax benefits as of March 31, 2017 and June 30, 2016, respectively. Management does not anticipate any potential future adjustments in the next twelve months which would result in a material change to its tax positions. For the nine months ended March 31, 2017 and 2016, the Company did not incur any interest or penalties arising from its tax payments.</t>
  </si>
  <si>
    <t>COMMITMENTS AND CONTINGENCIES</t>
  </si>
  <si>
    <t>COMMITMENTS AND CONTINGENCIES [Text Block]</t>
  </si>
  <si>
    <t>NOTE 13 - COMMITMENTS AND CONTINGENCIES The Company’s assets are located in the PRC and revenues are derived from operations in the PRC. In terms of industry regulations and policies, the economy of the PRC has been transitioning from a planned economy to market oriented economy. Although in recent years the PRC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PRC government. For example, all land is state owned and leased to business entities or individuals through the PRC government’s granting of land use rights. The granting process is typically based on government policies at the time of granting and can be lengthy and complex. This process may adversely affect the Company’s future manufacturing expansions. The PRC government also exercises significant control over the PRC’s economic growth through the allocation of resources and providing preferential treatment to particular industries or companies. Uncertainties may arise with changing of governmental policies and measures. The Company faces a number of risks and challenges not typically associated with companies in North America or Western Europe, becaus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 The Company had no rental commitments as of March 31, 2017.</t>
  </si>
  <si>
    <t>MAJOR SUPPLIERS AND CUSTOMERS</t>
  </si>
  <si>
    <t>MAJOR SUPPLIERS AND CUSTOMERS [Text Block]</t>
  </si>
  <si>
    <t>NOTE 14 - MAJOR SUPPLIERS AND CUSTOMERS
For the nine months ended March 31, 2017, the Company had two suppliers that in the aggregate accounted for
88% of the Company’s purchases for continuing operations, with each supplier accounting for
78% and
10%, respectively.
For the nine months ended March 31, 2016, the Company had one supplier that accounted for
79% of the Company’s purchases.
For the nine months ended March 31, 2017, the Company had six customers that in the aggregate accounted for
69% of the Company’s total sales for continuing operations, with each customer accounting for
15%,
13%,
12%,
11%,
10% and
8%, respectively.
For the nine months ended March 31, 2016, the Company had four customers that in the aggregate accounted for
43% of the Company’s total sales, with each customer accounting for
12%,
11%,
10% and
10%, respectively.</t>
  </si>
  <si>
    <t>SEGMENT REPORTING</t>
  </si>
  <si>
    <t>SEGMENT REPORTING [Text Block]</t>
  </si>
  <si>
    <t>NOTE 15 - SEGMENT REPORTING The Company is organized into three main business segments based on the types of products being provided to customers: HLJ Huimeijia, Humankind and “Others”. Each of the three operating segments referenced above has separate and distinct general ledgers. The chief operating decision maker (“CODM”) receives financial information, including information regarding revenue, gross margin, operating income, and net income from the various general ledger systems to make decisions about allocating resources and assessing performance; however, the principal measure of segment profitability or loss used by the CODM is net loss by segment. The discontinued Huimeijia business was included in the “Others” segment. The following tables present summary information by segment for the three and nine months ended March 31, 2017 and 2016, respectively:
For the Three Months Ended March 31, 2017
For the Three Months Ended March 31, 2016
Consolidated
Consolidated
from
from
HLJ
continuing
HLJ
continuing
Huimeijia
Humankind
Others
operations
Huimeijia
Humankind
Others
operations
Revenues $
-
$
1,338,886
$
-
$
1,338,886
$
61,370
$
1,615,903
$
-
$
1,677,273
Cost of revenues
-
866,806
-
866,806
45,300
1,129,823
-
1,175,123
Gross profit
-
472,080
-
472,080
16,070
486,080
-
502,150
Interest expense
22,129
-
1
22,130
21,720
-
-
21,720
Depreciation and amortization
(22,357
)
86,674
-
64,317
15,454
132,147
189
147,790
Income tax
-
189,876
-
189,876
-
35,077
-
35,077
Net income (loss)
(209,632
)
285,052
(130,385
)
(54,965
)
(107,278
)
105,233
(112,780
)
(114,825
)
Total capital expenditures
-
39,968
-
39,968
78,096
-
-
78,096
Total assets $
3,158,361
$
37,483,078
$
1,222
$
40,642,661
$
3,186,625
$
37,013,289
$
136,115
$
40,336,029
For the Nine Months Ended March 31, 2017
For the Nine Months Ended March 31, 2016
Consolidated
Consolidated
from
from
HLJ
continuing
HLJ
continuing
Huimeijia
Humankind
Others
operations
Huimeijia
Humankind
Others
operations
Revenues $
162
$
4,410,388
$
-
$
4,410,550
$
705,089
$
5,653,903
$
-
$
6,358,992
Cost of revenues
67
2,801,061
-
2,801,128
633,404
3,960,881
-
4,594,285
Gross profit
95
1,609,327
-
1,609,422
71,685
1,693,022
-
1,764,707
Interest expense
64,866
-
1
64,867
80,199
-
-
80,199
Depreciation and amortization
41,808
414,843
-
456,651
43,679
435,952
578
480,209
Income tax
-
683,526
-
683,526
-
105,960
-
105,960
Net income (loss)
(526,821
)
1,766,002
(414
)
1,238,767
(349,196
)
317,882
(225,856
)
(257,170
)
Total capital expenditures
-
39,968
-
39,968
82,639
454
-
83,093
Total assets $
3,158,361
$
37,483,078
$
1,222
$
40,642,661
$
3,186,625
$
37,013,289
$
136,115
$
40,336,029
For the Three Months Ended
For the Three Months Ended
March 31, 2017
March 31, 2016
Consolidated from
Consolidated from
discontinued
discontinued
Huimeijia
operations
Huimeijia
operations
Revenues $
-
$
-
$
-
$
-
Cost of revenues
-
-
-
-
Gross profit
-
-
-
-
Interest expenses
-
-
-
-
Depreciation and amortization
-
-
189
189
Income tax
-
-
-
-
Net loss
22
-
(189
)
(189
)
Total capital expenditures
-
-
-
-
Total assets $
17,293
$
-
$
514,960
$
514,960
For the Nine Months Ended
For the Nine Months Ended
March 31, 2017
March 31, 2016
Consolidated from
Consolidated from
discontinued
discontinued
Huimeijia
operations
Huimeijia
operations
Revenues $
-
$
-
$
-
$
-
Cost of revenues
-
-
-
-
Gross profit
-
-
-
-
Interest expenses
-
-
-
-
Depreciation and amortization
-
-
578
578
Income tax
-
-
-
-
Net loss
(28
)
-
(578
)
(578
)
Total capital expenditures
-
-
-
-
Total assets $
17,293
$
-
$
514,960
$
514,960</t>
  </si>
  <si>
    <t>DISCONTINUED OPERATIONS</t>
  </si>
  <si>
    <t>DISCONTINUED OPERATIONS [Text Block]</t>
  </si>
  <si>
    <t>NOTE 16 -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and committing to a plan to sell the entity, the major current assets, other assets, current liabilities, and noncurrent liabilities are to be reported as components of total assets and liabilities separate from those balances of the continuing operations. At the same time, the results of all discontinued operations, less applicable income taxes (benefit), shall be reported as a component of net income (loss) separate from the net income (loss) of continued operations in accordance with ASC 205-20-45. Reconciliation of the carrying amounts of major classes of assets and liabilities of discontinued operations classified as discontinued operations in the unaudited condensed consolidated balance sheets:
March 31, 2017
June 30, 2016
ASSETS
Current Assets
Cash and cash equivalents $
8,254
$
8,578
Inventory
5,024
5,203
Advances to suppliers
538
558
Total Current Assets
13,816
14,339
Property, plants and equipment, net
1,734
1,796
Construction in progress
1,743
1,806
Total Assets $
3,477
$
17,941
LIABILITIES AND EQUITY
Current Liabilities: $ $
Accounts payable and accrued expenses
538
558
Other payables
15
16
Advances from customers
-
481,500
Taxes payable
(59
)
(61
)
Total Current Liabilities
494
482,013
Total Liabilities $
494
$
482,013
Reconciliation of the carrying amounts of major classes of net income (loss) from operations to be disposed of classified as discontinued operations in the unaudited condensed consolidated statements of operations and comprehensive income (loss):
For the Three Months Ended
March 31,
2017
2016
Operating Expenses
Depreciation and amortization expenses $
-
$
189
Total Operating Expenses
-
189
Income/(loss) from Operations
-
(189
)
Other income/(expenses), net
22
-
Income/(loss) before Income Taxes
22
(189
)
Net Loss from Discontinued Operations $
22
$
(189
)
For the Nine Months Ended
March 31,
2017
2016
Operating Expenses
Depreciation and amortization expenses $
-
$
578
Total Operating Expenses
-
578
Loss from Operations
-
(578
)
Other expenses, net
(28
)
Loss before Income Taxes
(28
)
(578
)
Net Loss from Discontinued Operations $
(28
) $
(578
)</t>
  </si>
  <si>
    <t>SUBSEQUENT EVENTS</t>
  </si>
  <si>
    <t>SUBSEQUENT EVENTS [Text Block]</t>
  </si>
  <si>
    <t>NOTE 17 - SUBSEQUENT EVENTS The Company has evaluated subsequent events from the balance sheet date through the date the financial statements were issued and determined that there are no additional items to disclose except the above mentioned matters.</t>
  </si>
  <si>
    <t>Summary of Significant Accounting Policies (Policies)</t>
  </si>
  <si>
    <t>Basis of Presentation [Policy Text Block]</t>
  </si>
  <si>
    <t>Basis of Presentation This summary of the Company’s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unaudited condensed consolidated financial statements. The accompanying unaudited condensed consolidated financial statements have been prepared by Company without audit pursuant to the rules and regulations of the U.S. Securities and Exchange Commission (“SEC”). Certain information and disclosures normally included in financial statements prepared in accordance with US GAAP have been condensed or omitted as allowed by such rules and regulations, and management believes that the disclosures are sufficient so that the information presented is not misleading. These unaudited condensed consolidated financial statements should be read in conjunction with the audited financial statements and notes thereto included in the Company’s Annual Report on Form 10-K for the year ended June 30, 2016. These unaudited condensed consolidated financial statements include all adjustments which in the opinion of management are necessary for a fair presentation of financial position and results of operations. All such adjustments are of a normal and recurring nature. The results of operations for the nine months ended March 31, 2017, may not be indicative of results that may be expected for the year ended June 30, 2017.</t>
  </si>
  <si>
    <t>Principles of Consolidation [Policy Text Block]</t>
  </si>
  <si>
    <t>Principles of Consolidation The accompanying unaudited condensed consolidated financial statements include China Health US and its four subsidiary companies, including China Health HK, Humankind, Huimeijia,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were and are under the common control of Mr. Xin Sun, the CEO of China Health US, before and after the date of transfer. Humankind’s accounting policy adopted the guidance in ASC 805-50-05-5 for the transfer of net assets between entities under common control to apply an accounting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statements of financial position and other financial information as of the beginning of the period as though the assets and liabilities had been transferred at that date. Financial statements and financial information of Humankind presented for prior years shall also be retrospectively adjusted to furnish comparative information.</t>
  </si>
  <si>
    <t>Reclassifications [Policy Text Block]</t>
  </si>
  <si>
    <t>Reclassifications Certain prior year balances were reclassified to conform to the current period's presentation in order to reflect Huimeijia’s business as discontinued operations. None of these reclassifications had an impact on reported financial position or cash flows for any of the periods presented.</t>
  </si>
  <si>
    <t>Segment Reporting [Policy Text Block]</t>
  </si>
  <si>
    <t>Segment Reporting FASB Accounting Standard Codification (“ASC”) Topic 280, “Segment Reporting,” established standards for reporting information about operating segments on a basis consistent with a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si>
  <si>
    <t>Fair Value of Financial Instruments [Policy Text Block]</t>
  </si>
  <si>
    <t>Fair Value of Financial Instruments The provisions of FASB ASC Topic 820 accounting guidance that apply to the Company require all entities to disclose the fair value of financial instruments, both assets and liabilities recognized and not recognized on balance sheets, for which it is practicable to estimate fair value, and defines the fair value of a financial instrument as the amount at which the instrument could be exchanged in a current transaction between willing parties.</t>
  </si>
  <si>
    <t>Fair Value Measurements [Policy Text Block]</t>
  </si>
  <si>
    <t>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Translation of Foreign Currencies [Policy Text Block]</t>
  </si>
  <si>
    <t>Translation of Foreign Currencies Humankind, Huimeijia and HLJ Huimeijia maintain their books and accounting records in the PRC currency “Renminbi” (“RMB”), which has been determined to be the Company’s functional currency. Transactions denominated in currencies other than RMB are translated into RMB at the exchange rates prevailing on the dates of the transactions, as quoted by the Federal Reserve Board. Foreign currency exchange gains and losses resulting from these transactions are included in operations. Humankind, Huimeijia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t>
  </si>
  <si>
    <t>Statement of Cash Flows [Policy Text Block]</t>
  </si>
  <si>
    <t>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 [Policy Text Block]</t>
  </si>
  <si>
    <t>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 [Policy Text Block]</t>
  </si>
  <si>
    <t>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March 31, 2017 and June 30, 2016, the Company’s uninsured bank balances were mainly maintained at financial institutions located in the PRC and Hong Kong. The uninsured bank balances of continuing operations were $20,799,235
and $29,783,152
as of March 31, 2017 and June 30, 2016, respectively. The uninsured bank balances of discontinued operations were $0
and $8,578
as of March 31, 2017 and June 30, 2016, respectively. The Company had no insured bank balances as of March 31, 2017 and June 30, 2016, respectively.</t>
  </si>
  <si>
    <t>Short-term investments, held-to-maturity investments [Policy Text Block]</t>
  </si>
  <si>
    <t>Short-term investments, held-to-maturity investments The Company’s held-to-maturity investments consist of financial products purchased from investment guarantee corporations. The Company’s short term held-to-maturity investments are classified as short-term investments on the consolidated balance sheets based on their contractual maturity dates which are less than one year and are stated at their amortized cos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t>
  </si>
  <si>
    <t>Accounts Receivable [Policy Text Block]</t>
  </si>
  <si>
    <t>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whereas the payment terms for sales agents before November 1, 2013 were thirty (30) days. As of March 31, 2017 and June 30, 2016, the balances of accounts receivable from the continuing operations of the Company were $1,420,465
and $1,197,260, respectively. As of March 31, 2017 and June 30, 2016, the balances of accounts receivable from discontinued operations were both
nil.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The Company has determined that an allowance of $49,128
and $52,129
from the continuing operations of the Company was appropriate as of March 31, 2017 and June 30, 2016, respectively. The Company has determined that an allowance of
nil
from discontinued operations was appropriate as of March 31, 2017 and June 30, 2016.</t>
  </si>
  <si>
    <t>Advance to Suppliers [Policy Text Block]</t>
  </si>
  <si>
    <t>Advances to Suppliers
The Company periodically makes advances to certain vendors for purchases of raw materials, or to service providers for services relating to construction plans for its plants, equipment and production lines for GMP upgrading, and records these payments as advances to suppliers. As of March 31, 2017 and June 30, 2016, advances to suppliers held for continuing operations amounted to $484,194
and $154,430, respectively. As of March 31, 2017 and June 30, 2016, advance to suppliers held for discontinued operations amounted to $0
and $558, respectively.</t>
  </si>
  <si>
    <t>Inventory [Policy Text Block]</t>
  </si>
  <si>
    <t>Inventory Inventory consists of raw materials, work in progress, and finished goods or manufactured products. Inventory is stated at lower of cost or market and consists of materials, labor and overhead. HLJ Huimeijia uses the weighted average method for inventory valuation. The other subsidiaries of the Company use the first-in, first-out (“FIFO”) method for inventory valuation. Overhead costs included in finished goods include direct labor costs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allowance held for continuing operations and discontinued operations provided for the nine months ended March 31, 2017 and 2016, respectively.</t>
  </si>
  <si>
    <t>Impairment of Long-Lived Assets [Policy Text Block]</t>
  </si>
  <si>
    <t>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March 31, 2017 and June 30, 2016, the Company had not experienced impairment losses on its long-lived assets for either continuing or discontinued operations. However, there can be no assurances that demand for the Company’s products or services will continue, which could result in an impairment of long-lived assets in the future.</t>
  </si>
  <si>
    <t>Property, Plant and Equipment [Policy Text Block]</t>
  </si>
  <si>
    <t>Property, Plants and Equipment Property, plants and equipment are carried at the lower of cost or fair value. Maintenance, repairs and minor renewals are expensed as incurred, and major renewals and improvements that extend the lives or increase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ves applied are:
Buildings, Warehouses and Improvements
20
to
30
years
Office Equipment
3
to
7
years
Vehicles
5
to15 years
Machinery and Equipment
7
to
15
years</t>
  </si>
  <si>
    <t>Intangible Assets [Policy Text Block]</t>
  </si>
  <si>
    <t>Intangible Assets 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we could incur additional impairment charges in a future period. Based on such evaluations, there was no impairment recorded for intangible assets, held for both the continuing and discontinued operations, for the nine months ended March 31, 2017 and 2016, respectively.</t>
  </si>
  <si>
    <t>Construction in Progress [Policy Text Block]</t>
  </si>
  <si>
    <t>Construction in Progress 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 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s recorded for construction in progress, for both continuing and discontinued operations, for the nine months ended March 31, 2017 and 2016, respectively.</t>
  </si>
  <si>
    <t>Revenue Recognition [Policy Text Block]</t>
  </si>
  <si>
    <t>Revenue Recognition The Company recognizes revenue when it is both earned and realized or realizable. The Company’s policy is to recognize revenue when title to the product, ownership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both continuing and discontinued operations, for the nine months ended March 31, 2017 and 2016, respectively.</t>
  </si>
  <si>
    <t>Cost of Goods Sold [Policy Text Block]</t>
  </si>
  <si>
    <t>Cost of Goods Sold Cost of goods sold consists primarily of the costs of raw materials, freight charges, direct labor, depreciation of plants and machinery, warehousing and overhead costs associated with the manufacturing process and commission expenses.</t>
  </si>
  <si>
    <t>Income Taxes [Policy Text Block]</t>
  </si>
  <si>
    <t>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t>
  </si>
  <si>
    <t>Enterprise Income Tax [Policy Text Block]</t>
  </si>
  <si>
    <t>Enterprise Income Tax
Under the Provisional Regulations of the PRC Concerning Income Tax on Enterprises promulgated by the PRC (the “EIT Law”), income tax is payable by enterprises at a rate of
25% of their taxable income.</t>
  </si>
  <si>
    <t>Value Added Tax [Policy Text Block]</t>
  </si>
  <si>
    <t>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March 31, 2017 and June 30, 2016, VAT payables from continuing operations of the Company were $201,088
and $183,813, respectively. As of March 31, 2017 and June 30, 2016, VAT payables were both
nil
for discontinued operations.</t>
  </si>
  <si>
    <t>Sales-Related Taxes [Policy Text Block]</t>
  </si>
  <si>
    <t>Sales-Related Taxes
Pursuant to the tax law and regulations of the PRC, the Company is obligated to pay
7% and
5% of the annual aggregate VAT paid by the Company as taxes for the purposes of maintaining and building cities and educational facilities, which fees are included as sales-related taxes. Sales-related taxes are recorded when sales revenue is recognized. Sales-related taxes from the continuing operations of the Company were $117,839
and $116,259
for the nine months ended March 31, 2017 and 2016, respectively. Sales-related taxes from the discontinued operations were both
nil
for the nine months ended March 31, 2017 and 2016.</t>
  </si>
  <si>
    <t>Concentrations of Business and Credit Risks [Policy Text Block]</t>
  </si>
  <si>
    <t>Concentrations of Business and Credit Risks All of the Company’s manufacturing takes place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the PRC, which may give rise to significant foreign currency risks from fluctuations and the degree of volatility of foreign exchange rates between U.S. dollars and RMB. The results of operations denominated in foreign currency are translated at the average rate of exchange during the reporting periods.</t>
  </si>
  <si>
    <t>Earnings Per Share [Policy Text Block]</t>
  </si>
  <si>
    <t>Earnings Per Share Basic earnings per common share are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nine months ended March 31, 2017 and 2016,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t>
  </si>
  <si>
    <t>Recent Accounting Pronouncements [Policy Text Block]</t>
  </si>
  <si>
    <t>Recent Accounting Pronounc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full retrospective method); or (ii) retrospective with the cumulative effect of initially applying ASU 2014-09 recognized at the date of initial application and providing certain additional disclosures as defined per ASU 2014-09 (modified retrospective method). We are currently assessing the materiality of the impact to our consolidated financial statements, and have not yet selected a transition approach.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No. 2016-16, Income Taxes (Topic 740): “Intra-Entity Transfers of Assets Other Than Inventory”. The amendments require an entity to recognize the income tax consequences of an intra-entity transfer of an asset other than inventory when the transfer occurs and remove the exception to postpone recognition until the asset has been sold to an outside party. The amendments are effective for public business entities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reporting periods beginning after December 15, 2019. Early adoption is permitted. The Company is currently evaluating the impact of this new standard on its consolidated financial statements and related disclosures. Also in October 2016, the FASB issued ASU No. 2016-17, Consolidation (Topic 810): “Interest Held through Related Parties That Are under Common Control”, to provide guidance on the evaluation of whether a reporting entity is the primary beneficiary of a variable interest entity, or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is currently evaluating the impact of this new standard on it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adoption, amounts described as restricted cash will be included with cash and cash equivalents when reconciling the beginning-of-period and end-of-period amounts shown on the statements of cash flow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We do not expect the standard to have a material impact on our consolidated financial statements.</t>
  </si>
  <si>
    <t>SIGNIFICANT ACCOUNTING POLICIES (Tables)</t>
  </si>
  <si>
    <t>Schedule of Useful Life of Property Plant and Equipment [Table Text Block]</t>
  </si>
  <si>
    <t>Buildings, Warehouses and Improvements
20
to
30
years
Office Equipment
3
to
7
years
Vehicles
5
to15 years
Machinery and Equipment
7
to
15
years</t>
  </si>
  <si>
    <t>INVENTORY (Tables)</t>
  </si>
  <si>
    <t>Schedule of Inventory, Current [Table Text Block]</t>
  </si>
  <si>
    <t>March 31,
June 30,
2017
2016
Raw Materials $
150,124
$
122,569
Supplies and Packing Materials
140,002
130,472
Work-in-Progress
133,597
118,233
Finished Goods
39,977
48,713
Total
463,700
419,987
Less: Inventory Held for Discontinued Operations
-
5,203
Inventory Held for Continuing Operations $
463,700
$
414,784</t>
  </si>
  <si>
    <t>CONSTRUCTION IN PROGRESS (Tables)</t>
  </si>
  <si>
    <t>Construction In Progress [Table Text Block]</t>
  </si>
  <si>
    <t>March 31,
June 30,
2017
2016
Plant - HLJ Huimeijia $
697,717
$
670,051
Plant and Production Lines - Huimeijia
-
1,806
Total
697,717
671,857
Less: Construction in Progress for Discontinued Operations
-
1,806
Construction in Progress for Continuing Operations $
697,717
$
670,051</t>
  </si>
  <si>
    <t>PROPERTY, PLANT AND EQUIPMENT (Tables)</t>
  </si>
  <si>
    <t>Property, Plant and Equipment [Table Text Block]</t>
  </si>
  <si>
    <t>March 31,
June 30,
2017
2016
Building, Warehouses and Improvements $
3,301,863
$
4,360,191
Machinery and Equipment
1,210,803
1,232,861
Office Equipment
61,451
69,330
Vehicles
209,757
204,457
Others
908,008
-
Less: Accumulated Depreciation
(2,149,873
)
(1,998,278
)
Total
3,542,009
3,868,561
Less: Property and Equipment, net, Held for Discontinued Operations
-
1,796
Property and Equipment, net, held for continuing operations $
3,542,009
$
3,866,765</t>
  </si>
  <si>
    <t>INTANGIBLE ASSETS (Tables)</t>
  </si>
  <si>
    <t>Schedule of Finite-Lived Intangible Assets [Table Text Block]</t>
  </si>
  <si>
    <t>March 31, 2017
June 30, 2016
Land Use Rights – Humankind $
920,790
$
953,670
Health Supplement Product Patents – Humankind
4,358,438
4,514,061
Pharmaceutical Patents - HLJ Huimeijia
130,170
134,817
Land Use Rights - HLJ Huimeijia
629,807
652,295
Less: Accumulated Amortization
(2,334,588
)
(2,063,784
)
Total
3,704,617
4,191,059
Less: Intangible Assets, net, Held for Discontinued Operations
-
-
Intangible Assets, net, Held for Continuing Operations $
3,704,617
$
4,191,059</t>
  </si>
  <si>
    <t>RELATED PARTY DEBTS (Tables)</t>
  </si>
  <si>
    <t>Schedule of Related Party Transactions [Table Text Block]</t>
  </si>
  <si>
    <t>March 31, 2017
June 30, 2016
Mr. Xin Sun $
3,386,534
$
2,678,220
Mr. Kai Sun
33,973
35,186
Total
3,420,506
2,713,406
Less: Related Party Debts, Held for Discontinued Operations
-
-
Related Party Debts, Held for Continuing Operations $
3,420,506
$
2,713,406</t>
  </si>
  <si>
    <t>INCOME TAXES (Tables)</t>
  </si>
  <si>
    <t>Schedule of Provision for Income Taxes [Table Text Block]</t>
  </si>
  <si>
    <t>For the Three Months
For the Nine Months
Ended
Ended
March 31
March 31
2017
2016
2017
2016
Current provision:
USA $
-
$
-
$
-
$
-
PRC
189,876
35,077
683,526
105,960
Total current provision
189,876
35,077
683,526
105,960
Deferred provision:
USA
-
-
-
-
PRC
-
-
-
-
Total deferred provision
-
-
-
-
Total provision for income taxes
189,876
35,077
683,526
105,960
Less: Provision for income taxes, held for discontinued operations
-
-
-
-
Provision for income taxes, held for continuing operations $
189,876
$
35,077
$
683,526
$
105,960</t>
  </si>
  <si>
    <t>Schedule of Deferred Tax Assets and Liabilities [Table Text Block]</t>
  </si>
  <si>
    <t>March 31,
June 30,
2017
2016
Deferred tax assets
Net operating loss carry forward $
131,773
$
118,259
Allowances for doubtful accounts
-
-
Valuation allowance
(131,773
)
(118,259
)
Deferred tax assets, net
-
-
Less: Deferred tax assets, net, held for discontinued operations
-
-
Deferred tax assets, net, held for continuing operations $
-
$
-</t>
  </si>
  <si>
    <t>SEGMENT REPORTING (Tables)</t>
  </si>
  <si>
    <t>Schedule of Segment Reporting Information, by Segment from Continuing Operations [Table Text Block]</t>
  </si>
  <si>
    <t>For the Three Months Ended March 31, 2017
For the Three Months Ended March 31, 2016
Consolidated
Consolidated
from
from
HLJ
continuing
HLJ
continuing
Huimeijia
Humankind
Others
operations
Huimeijia
Humankind
Others
operations
Revenues $
-
$
1,338,886
$
-
$
1,338,886
$
61,370
$
1,615,903
$
-
$
1,677,273
Cost of revenues
-
866,806
-
866,806
45,300
1,129,823
-
1,175,123
Gross profit
-
472,080
-
472,080
16,070
486,080
-
502,150
Interest expense
22,129
-
1
22,130
21,720
-
-
21,720
Depreciation and amortization
(22,357
)
86,674
-
64,317
15,454
132,147
189
147,790
Income tax
-
189,876
-
189,876
-
35,077
-
35,077
Net income (loss)
(209,632
)
285,052
(130,385
)
(54,965
)
(107,278
)
105,233
(112,780
)
(114,825
)
Total capital expenditures
-
39,968
-
39,968
78,096
-
-
78,096
Total assets $
3,158,361
$
37,483,078
$
1,222
$
40,642,661
$
3,186,625
$
37,013,289
$
136,115
$
40,336,029</t>
  </si>
  <si>
    <t>For the Nine Months Ended March 31, 2017
For the Nine Months Ended March 31, 2016
Consolidated
Consolidated
from
from
HLJ
continuing
HLJ
continuing
Huimeijia
Humankind
Others
operations
Huimeijia
Humankind
Others
operations
Revenues $
162
$
4,410,388
$
-
$
4,410,550
$
705,089
$
5,653,903
$
-
$
6,358,992
Cost of revenues
67
2,801,061
-
2,801,128
633,404
3,960,881
-
4,594,285
Gross profit
95
1,609,327
-
1,609,422
71,685
1,693,022
-
1,764,707
Interest expense
64,866
-
1
64,867
80,199
-
-
80,199
Depreciation and amortization
41,808
414,843
-
456,651
43,679
435,952
578
480,209
Income tax
-
683,526
-
683,526
-
105,960
-
105,960
Net income (loss)
(526,821
)
1,766,002
(414
)
1,238,767
(349,196
)
317,882
(225,856
)
(257,170
)
Total capital expenditures
-
39,968
-
39,968
82,639
454
-
83,093
Total assets $
3,158,361
$
37,483,078
$
1,222
$
40,642,661
$
3,186,625
$
37,013,289
$
136,115
$
40,336,029</t>
  </si>
  <si>
    <t>Schedule of Segment Reporting Information, by Segment from Discontinued Operations [Table Text Block]</t>
  </si>
  <si>
    <t>For the Three Months Ended
For the Three Months Ended
March 31, 2017
March 31, 2016
Consolidated from
Consolidated from
discontinued
discontinued
Huimeijia
operations
Huimeijia
operations
Revenues $
-
$
-
$
-
$
-
Cost of revenues
-
-
-
-
Gross profit
-
-
-
-
Interest expenses
-
-
-
-
Depreciation and amortization
-
-
189
189
Income tax
-
-
-
-
Net loss
22
-
(189
)
(189
)
Total capital expenditures
-
-
-
-
Total assets $
17,293
$
-
$
514,960
$
514,960</t>
  </si>
  <si>
    <t>For the Nine Months Ended
For the Nine Months Ended
March 31, 2017
March 31, 2016
Consolidated from
Consolidated from
discontinued
discontinued
Huimeijia
operations
Huimeijia
operations
Revenues $
-
$
-
$
-
$
-
Cost of revenues
-
-
-
-
Gross profit
-
-
-
-
Interest expenses
-
-
-
-
Depreciation and amortization
-
-
578
578
Income tax
-
-
-
-
Net loss
(28
)
-
(578
)
(578
)
Total capital expenditures
-
-
-
-
Total assets $
17,293
$
-
$
514,960
$
514,960</t>
  </si>
  <si>
    <t>DISCONTINUED OPERATIONS (Tables)</t>
  </si>
  <si>
    <t>Schedule of Condensed Balance Sheet [Table Text Block]</t>
  </si>
  <si>
    <t>March 31, 2017
June 30, 2016
ASSETS
Current Assets
Cash and cash equivalents $
8,254
$
8,578
Inventory
5,024
5,203
Advances to suppliers
538
558
Total Current Assets
13,816
14,339
Property, plants and equipment, net
1,734
1,796
Construction in progress
1,743
1,806
Total Assets $
3,477
$
17,941
LIABILITIES AND EQUITY
Current Liabilities: $ $
Accounts payable and accrued expenses
538
558
Other payables
15
16
Advances from customers
-
481,500
Taxes payable
(59
)
(61
)
Total Current Liabilities
494
482,013
Total Liabilities $
494
$
482,013</t>
  </si>
  <si>
    <t>Schedule of Condensed Income Statement [Table Text Block]</t>
  </si>
  <si>
    <t>For the Three Months Ended
March 31,
2017
2016
Operating Expenses
Depreciation and amortization expenses $
-
$
189
Total Operating Expenses
-
189
Income/(loss) from Operations
-
(189
)
Other income/(expenses), net
22
-
Income/(loss) before Income Taxes
22
(189
)
Net Loss from Discontinued Operations $
22
$
(189
)</t>
  </si>
  <si>
    <t>For the Nine Months Ended
March 31,
2017
2016
Operating Expenses
Depreciation and amortization expenses $
-
$
578
Total Operating Expenses
-
578
Loss from Operations
-
(578
)
Other expenses, net
(28
)
Loss before Income Taxes
(28
)
(578
)
Net Loss from Discontinued Operations $
(28
) $
(578
)</t>
  </si>
  <si>
    <t>ORGANIZATION AND BUSINESS BACKGROUND (Narrative) (Details) - 9 months ended Mar. 31, 2017</t>
  </si>
  <si>
    <t>USD ($)shares</t>
  </si>
  <si>
    <t>CNY (¥)shares</t>
  </si>
  <si>
    <t>Organization And Business Background 1</t>
  </si>
  <si>
    <t>100.00%</t>
  </si>
  <si>
    <t>Organization And Business Background 2</t>
  </si>
  <si>
    <t>Organization And Business Background 3</t>
  </si>
  <si>
    <t>99.00%</t>
  </si>
  <si>
    <t>Organization And Business Background 4</t>
  </si>
  <si>
    <t>1.00%</t>
  </si>
  <si>
    <t>Organization And Business Background 5 | shares</t>
  </si>
  <si>
    <t>Organization And Business Background 6</t>
  </si>
  <si>
    <t>98.30%</t>
  </si>
  <si>
    <t>Organization And Business Background 7</t>
  </si>
  <si>
    <t>Organization And Business Background 8 | shares</t>
  </si>
  <si>
    <t>Organization And Business Background 9</t>
  </si>
  <si>
    <t>Organization And Business Background 10 | shares</t>
  </si>
  <si>
    <t>Organization And Business Background 11</t>
  </si>
  <si>
    <t>53.03%</t>
  </si>
  <si>
    <t>Organization And Business Background 12</t>
  </si>
  <si>
    <t>Organization And Business Background 13 | ¥</t>
  </si>
  <si>
    <t>Organization And Business Background 14</t>
  </si>
  <si>
    <t>Organization And Business Background 15</t>
  </si>
  <si>
    <t>Organization And Business Background 16</t>
  </si>
  <si>
    <t>Organization And Business Background 17</t>
  </si>
  <si>
    <t>Organization And Business Background 18 | ¥</t>
  </si>
  <si>
    <t>Organization And Business Background 19</t>
  </si>
  <si>
    <t>Organization And Business Background 20</t>
  </si>
  <si>
    <t>80.00%</t>
  </si>
  <si>
    <t>Organization And Business Background 21</t>
  </si>
  <si>
    <t>SIGNIFICANT ACCOUNTING POLICIES (Narrative) (Details)</t>
  </si>
  <si>
    <t>Mar. 31, 2017USD ($)</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Significant Accounting Policies 13</t>
  </si>
  <si>
    <t>Significant Accounting Policies 14</t>
  </si>
  <si>
    <t>Significant Accounting Policies 15</t>
  </si>
  <si>
    <t>25.00%</t>
  </si>
  <si>
    <t>Significant Accounting Policies 16</t>
  </si>
  <si>
    <t>13.00%</t>
  </si>
  <si>
    <t>Significant Accounting Policies 17</t>
  </si>
  <si>
    <t>17.00%</t>
  </si>
  <si>
    <t>Significant Accounting Policies 18</t>
  </si>
  <si>
    <t>Significant Accounting Policies 19</t>
  </si>
  <si>
    <t>Significant Accounting Policies 20</t>
  </si>
  <si>
    <t>Significant Accounting Policies 21</t>
  </si>
  <si>
    <t>Significant Accounting Policies 22</t>
  </si>
  <si>
    <t>7.00%</t>
  </si>
  <si>
    <t>Significant Accounting Policies 23</t>
  </si>
  <si>
    <t>5.00%</t>
  </si>
  <si>
    <t>Significant Accounting Policies 24</t>
  </si>
  <si>
    <t>Significant Accounting Policies 25</t>
  </si>
  <si>
    <t>Significant Accounting Policies 26</t>
  </si>
  <si>
    <t>ASSETS SALE (Narrative) (Details) - 9 months ended Mar. 31, 2017</t>
  </si>
  <si>
    <t>USD ($)d</t>
  </si>
  <si>
    <t>CNY (¥)d</t>
  </si>
  <si>
    <t>Assets Sale 1</t>
  </si>
  <si>
    <t>Assets Sale 2 | ¥</t>
  </si>
  <si>
    <t>Assets Sale 3 | $</t>
  </si>
  <si>
    <t>Assets Sale 4</t>
  </si>
  <si>
    <t>Assets Sale 5</t>
  </si>
  <si>
    <t>Assets Sale 6</t>
  </si>
  <si>
    <t>Assets Sale 7 | ¥</t>
  </si>
  <si>
    <t>Assets Sale 8 | $</t>
  </si>
  <si>
    <t>Assets Sale 9</t>
  </si>
  <si>
    <t>Assets Sale 10 | ¥</t>
  </si>
  <si>
    <t>Assets Sale 11 | $</t>
  </si>
  <si>
    <t>Assets Sale 12</t>
  </si>
  <si>
    <t>40.00%</t>
  </si>
  <si>
    <t>Assets Sale 13 | d</t>
  </si>
  <si>
    <t>Assets Sale 14</t>
  </si>
  <si>
    <t>Assets Sale 15 | d</t>
  </si>
  <si>
    <t>Assets Sale 16</t>
  </si>
  <si>
    <t>15.00%</t>
  </si>
  <si>
    <t>Assets Sale 17 | d</t>
  </si>
  <si>
    <t>Assets Sale 18</t>
  </si>
  <si>
    <t>Assets Sale 19 | d</t>
  </si>
  <si>
    <t>Assets Sale 20</t>
  </si>
  <si>
    <t>Assets Sale 21 | $</t>
  </si>
  <si>
    <t>SHORT TERM INVESTMENTS (Narrative) (Details)</t>
  </si>
  <si>
    <t>Short Term Investments 1</t>
  </si>
  <si>
    <t>10.00%</t>
  </si>
  <si>
    <t>ACCOUNTS RECEIVABLE (Narrative) (Details)</t>
  </si>
  <si>
    <t>Accounts Receivable 1</t>
  </si>
  <si>
    <t>Accounts Receivable 2</t>
  </si>
  <si>
    <t>Accounts Receivable 3</t>
  </si>
  <si>
    <t>Accounts Receivable 4</t>
  </si>
  <si>
    <t>Accounts Receivable 5</t>
  </si>
  <si>
    <t>Accounts Receivable 6</t>
  </si>
  <si>
    <t>CONSTRUCTION IN PROGRESS (Narrative) (Details)</t>
  </si>
  <si>
    <t>Mar. 31, 2017CNY (¥)</t>
  </si>
  <si>
    <t>Construction In Progress 1 | $</t>
  </si>
  <si>
    <t>Construction In Progress 2 | ¥</t>
  </si>
  <si>
    <t>Construction In Progress 3</t>
  </si>
  <si>
    <t>38.00%</t>
  </si>
  <si>
    <t>Construction In Progress 4 | $</t>
  </si>
  <si>
    <t>Construction In Progress 5 | ¥</t>
  </si>
  <si>
    <t>PROPERTY, PLANT AND EQUIPMENT (Narrative) (Details)</t>
  </si>
  <si>
    <t>Property, Plant And Equipment 1</t>
  </si>
  <si>
    <t>Property, Plant And Equipment 2</t>
  </si>
  <si>
    <t>Property, Plant And Equipment 3</t>
  </si>
  <si>
    <t>Property, Plant And Equipment 4</t>
  </si>
  <si>
    <t>Property, Plant And Equipment 5</t>
  </si>
  <si>
    <t>Property, Plant And Equipment 6</t>
  </si>
  <si>
    <t>Property, Plant And Equipment 7</t>
  </si>
  <si>
    <t>Property, Plant And Equipment 8</t>
  </si>
  <si>
    <t>Property, Plant And Equipment 9</t>
  </si>
  <si>
    <t>Property, Plant And Equipment 10</t>
  </si>
  <si>
    <t>Property, Plant And Equipment 11</t>
  </si>
  <si>
    <t>Property, Plant And Equipment 12</t>
  </si>
  <si>
    <t>Property, Plant And Equipment 13</t>
  </si>
  <si>
    <t>Property, Plant And Equipment 14 | ¥</t>
  </si>
  <si>
    <t>Property, Plant And Equipment 15</t>
  </si>
  <si>
    <t>Property, Plant And Equipment 16</t>
  </si>
  <si>
    <t>Property, Plant And Equipment 17 | ¥</t>
  </si>
  <si>
    <t>INTANGIBLE ASSETS (Narrative) (Details) - 9 months ended Mar. 31, 2017</t>
  </si>
  <si>
    <t>USD ($)yr</t>
  </si>
  <si>
    <t>CNY (¥)yr</t>
  </si>
  <si>
    <t>Intangible Assets 1 | yr</t>
  </si>
  <si>
    <t>Intangible Assets 2 | yr</t>
  </si>
  <si>
    <t>Intangible Assets 3</t>
  </si>
  <si>
    <t>Intangible Assets 4</t>
  </si>
  <si>
    <t>Intangible Assets 5</t>
  </si>
  <si>
    <t>Intangible Assets 6</t>
  </si>
  <si>
    <t>Intangible Assets 7</t>
  </si>
  <si>
    <t>Intangible Assets 8 | ¥</t>
  </si>
  <si>
    <t>Intangible Assets 9</t>
  </si>
  <si>
    <t>Intangible Assets 10</t>
  </si>
  <si>
    <t>Intangible Assets 11 | ¥</t>
  </si>
  <si>
    <t>SHORT-TERM LOAN (Narrative) (Details)</t>
  </si>
  <si>
    <t>Short-term Loan 1 | ¥</t>
  </si>
  <si>
    <t>Short-term Loan 2</t>
  </si>
  <si>
    <t>5.66%</t>
  </si>
  <si>
    <t>Short-term Loan 3</t>
  </si>
  <si>
    <t>6.09%</t>
  </si>
  <si>
    <t>Short-term Loan 4</t>
  </si>
  <si>
    <t>Short-term Loan 5</t>
  </si>
  <si>
    <t>Short-term Loan 6</t>
  </si>
  <si>
    <t>Short-term Loan 7</t>
  </si>
  <si>
    <t>Short-term Loan 8</t>
  </si>
  <si>
    <t>Short-term Loan 9</t>
  </si>
  <si>
    <t>INCOME TAXES (Narrative) (Details)</t>
  </si>
  <si>
    <t>Income Taxes 1</t>
  </si>
  <si>
    <t>Income Taxes 2</t>
  </si>
  <si>
    <t>Income Taxes 3</t>
  </si>
  <si>
    <t>MAJOR SUPPLIERS AND CUSTOMERS (Narrative) (Details)</t>
  </si>
  <si>
    <t>Major Suppliers And Customers 1</t>
  </si>
  <si>
    <t>88.00%</t>
  </si>
  <si>
    <t>Major Suppliers And Customers 2</t>
  </si>
  <si>
    <t>78.00%</t>
  </si>
  <si>
    <t>Major Suppliers And Customers 3</t>
  </si>
  <si>
    <t>Major Suppliers And Customers 4</t>
  </si>
  <si>
    <t>79.00%</t>
  </si>
  <si>
    <t>Major Suppliers And Customers 5</t>
  </si>
  <si>
    <t>69.00%</t>
  </si>
  <si>
    <t>Major Suppliers And Customers 6</t>
  </si>
  <si>
    <t>Major Suppliers And Customers 7</t>
  </si>
  <si>
    <t>Major Suppliers And Customers 8</t>
  </si>
  <si>
    <t>12.00%</t>
  </si>
  <si>
    <t>Major Suppliers And Customers 9</t>
  </si>
  <si>
    <t>11.00%</t>
  </si>
  <si>
    <t>Major Suppliers And Customers 10</t>
  </si>
  <si>
    <t>Major Suppliers And Customers 11</t>
  </si>
  <si>
    <t>8.00%</t>
  </si>
  <si>
    <t>Major Suppliers And Customers 12</t>
  </si>
  <si>
    <t>43.00%</t>
  </si>
  <si>
    <t>Major Suppliers And Customers 13</t>
  </si>
  <si>
    <t>Major Suppliers And Customers 14</t>
  </si>
  <si>
    <t>Major Suppliers And Customers 15</t>
  </si>
  <si>
    <t>Major Suppliers And Customers 16</t>
  </si>
  <si>
    <t>Schedule of Useful Life of Property Plant and Equipment (Details)</t>
  </si>
  <si>
    <t>Mar. 31, 2017yr</t>
  </si>
  <si>
    <t>Significant Accounting Policies Schedule Of Useful Life Of Property Plant And Equipment 1</t>
  </si>
  <si>
    <t>Significant Accounting Policies Schedule Of Useful Life Of Property Plant And Equipment 2</t>
  </si>
  <si>
    <t>Significant Accounting Policies Schedule Of Useful Life Of Property Plant And Equipment 3</t>
  </si>
  <si>
    <t>Significant Accounting Policies Schedule Of Useful Life Of Property Plant And Equipment 4</t>
  </si>
  <si>
    <t>Significant Accounting Policies Schedule Of Useful Life Of Property Plant And Equipment 5</t>
  </si>
  <si>
    <t>Significant Accounting Policies Schedule Of Useful Life Of Property Plant And Equipment 6</t>
  </si>
  <si>
    <t>Significant Accounting Policies Schedule Of Useful Life Of Property Plant And Equipment 7</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Inventory Schedule Of Inventory, Current 11</t>
  </si>
  <si>
    <t>Inventory Schedule Of Inventory, Current 12</t>
  </si>
  <si>
    <t>Inventory Schedule Of Inventory, Current 13</t>
  </si>
  <si>
    <t>Inventory Schedule Of Inventory, Current 14</t>
  </si>
  <si>
    <t>Construction In Progress (Details)</t>
  </si>
  <si>
    <t>Construction In Progress Construction In Progress 1</t>
  </si>
  <si>
    <t>Construction In Progress Construction In Progress 2</t>
  </si>
  <si>
    <t>Construction In Progress Construction In Progress 3</t>
  </si>
  <si>
    <t>Construction In Progress Construction In Progress 4</t>
  </si>
  <si>
    <t>Construction In Progress Construction In Progress 5</t>
  </si>
  <si>
    <t>Construction In Progress Construction In Progress 6</t>
  </si>
  <si>
    <t>Construction In Progress Construction In Progress 7</t>
  </si>
  <si>
    <t>Construction In Progress Construction In Progress 8</t>
  </si>
  <si>
    <t>Construction In Progress Construction In Progress 9</t>
  </si>
  <si>
    <t>Construction In Progress Construction In Progress 10</t>
  </si>
  <si>
    <t>Property, Plant and Equipment (Details)</t>
  </si>
  <si>
    <t>Property, Plant And Equipment Property, Plant And Equipment 1</t>
  </si>
  <si>
    <t>Property, Plant And Equipment Property, Plant And Equipment 2</t>
  </si>
  <si>
    <t>Property, Plant And Equipment Property, Plant And Equipment 3</t>
  </si>
  <si>
    <t>Property, Plant And Equipment Property, Plant And Equipment 4</t>
  </si>
  <si>
    <t>Property, Plant And Equipment Property, Plant And Equipment 5</t>
  </si>
  <si>
    <t>Property, Plant And Equipment Property, Plant And Equipment 6</t>
  </si>
  <si>
    <t>Property, Plant And Equipment Property, Plant And Equipment 7</t>
  </si>
  <si>
    <t>Property, Plant And Equipment Property, Plant And Equipment 8</t>
  </si>
  <si>
    <t>Property, Plant And Equipment Property, Plant And Equipment 9</t>
  </si>
  <si>
    <t>Property, Plant And Equipment Property, Plant And Equipment 10</t>
  </si>
  <si>
    <t>Property, Plant And Equipment Property, Plant And Equipment 11</t>
  </si>
  <si>
    <t>Property, Plant And Equipment Property, Plant And Equipment 12</t>
  </si>
  <si>
    <t>Property, Plant And Equipment Property, Plant And Equipment 13</t>
  </si>
  <si>
    <t>Property, Plant And Equipment Property, Plant And Equipment 14</t>
  </si>
  <si>
    <t>Property, Plant And Equipment Property, Plant And Equipment 15</t>
  </si>
  <si>
    <t>Property, Plant And Equipment Property, Plant And Equipment 16</t>
  </si>
  <si>
    <t>Property, Plant And Equipment Property, Plant And Equipment 17</t>
  </si>
  <si>
    <t>Property, Plant And Equipment Property, Plant And Equipment 18</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Intangible Assets Schedule Of Finite-lived Intangible Assets 13</t>
  </si>
  <si>
    <t>Intangible Assets Schedule Of Finite-lived Intangible Assets 14</t>
  </si>
  <si>
    <t>Intangible Assets Schedule Of Finite-lived Intangible Assets 15</t>
  </si>
  <si>
    <t>Intangible Assets Schedule Of Finite-lived Intangible Assets 16</t>
  </si>
  <si>
    <t>Schedule of Related Party Transactions (Details)</t>
  </si>
  <si>
    <t>Related Party Debts Schedule Of Related Party Transactions 1</t>
  </si>
  <si>
    <t>Related Party Debts Schedule Of Related Party Transactions 2</t>
  </si>
  <si>
    <t>Related Party Debts Schedule Of Related Party Transactions 3</t>
  </si>
  <si>
    <t>Related Party Debts Schedule Of Related Party Transactions 4</t>
  </si>
  <si>
    <t>Related Party Debts Schedule Of Related Party Transactions 5</t>
  </si>
  <si>
    <t>Related Party Debts Schedule Of Related Party Transactions 6</t>
  </si>
  <si>
    <t>Related Party Debts Schedule Of Related Party Transactions 7</t>
  </si>
  <si>
    <t>Related Party Debts Schedule Of Related Party Transactions 8</t>
  </si>
  <si>
    <t>Related Party Debts Schedule Of Related Party Transactions 9</t>
  </si>
  <si>
    <t>Related Party Debts Schedule Of Related Party Transactions 10</t>
  </si>
  <si>
    <t>Schedule of Provision for Income Taxes (Details)</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Income Taxes Schedule Of Provision For Income Taxes 11</t>
  </si>
  <si>
    <t>Income Taxes Schedule Of Provision For Income Taxes 12</t>
  </si>
  <si>
    <t>Income Taxes Schedule Of Provision For Income Taxes 13</t>
  </si>
  <si>
    <t>Income Taxes Schedule Of Provision For Income Taxes 14</t>
  </si>
  <si>
    <t>Income Taxes Schedule Of Provision For Income Taxes 15</t>
  </si>
  <si>
    <t>Income Taxes Schedule Of Provision For Income Taxes 16</t>
  </si>
  <si>
    <t>Income Taxes Schedule Of Provision For Income Taxes 17</t>
  </si>
  <si>
    <t>Income Taxes Schedule Of Provision For Income Taxes 18</t>
  </si>
  <si>
    <t>Income Taxes Schedule Of Provision For Income Taxes 19</t>
  </si>
  <si>
    <t>Income Taxes Schedule Of Provision For Income Taxes 20</t>
  </si>
  <si>
    <t>Income Taxes Schedule Of Provision For Income Taxes 21</t>
  </si>
  <si>
    <t>Income Taxes Schedule Of Provision For Income Taxes 22</t>
  </si>
  <si>
    <t>Income Taxes Schedule Of Provision For Income Taxes 23</t>
  </si>
  <si>
    <t>Income Taxes Schedule Of Provision For Income Taxes 24</t>
  </si>
  <si>
    <t>Income Taxes Schedule Of Provision For Income Taxes 25</t>
  </si>
  <si>
    <t>Income Taxes Schedule Of Provision For Income Taxes 26</t>
  </si>
  <si>
    <t>Income Taxes Schedule Of Provision For Income Taxes 27</t>
  </si>
  <si>
    <t>Income Taxes Schedule Of Provision For Income Taxes 28</t>
  </si>
  <si>
    <t>Income Taxes Schedule Of Provision For Income Taxes 29</t>
  </si>
  <si>
    <t>Income Taxes Schedule Of Provision For Income Taxes 30</t>
  </si>
  <si>
    <t>Income Taxes Schedule Of Provision For Income Taxes 31</t>
  </si>
  <si>
    <t>Income Taxes Schedule Of Provision For Income Taxes 32</t>
  </si>
  <si>
    <t>Income Taxes Schedule Of Provision For Income Taxes 33</t>
  </si>
  <si>
    <t>Income Taxes Schedule Of Provision For Income Taxes 34</t>
  </si>
  <si>
    <t>Income Taxes Schedule Of Provision For Income Taxes 35</t>
  </si>
  <si>
    <t>Income Taxes Schedule Of Provision For Income Taxes 3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Segment Reporting Information, by Segment from Continuing Operations (Details) - USD ($)</t>
  </si>
  <si>
    <t>Segment Reporting Schedule Of Segment Reporting Information, By Segment From Continuing Operations 1</t>
  </si>
  <si>
    <t>Segment Reporting Schedule Of Segment Reporting Information, By Segment From Continuing Operations 2</t>
  </si>
  <si>
    <t>Segment Reporting Schedule Of Segment Reporting Information, By Segment From Continuing Operations 3</t>
  </si>
  <si>
    <t>Segment Reporting Schedule Of Segment Reporting Information, By Segment From Continuing Operations 4</t>
  </si>
  <si>
    <t>Segment Reporting Schedule Of Segment Reporting Information, By Segment From Continuing Operations 5</t>
  </si>
  <si>
    <t>Segment Reporting Schedule Of Segment Reporting Information, By Segment From Continuing Operations 6</t>
  </si>
  <si>
    <t>Segment Reporting Schedule Of Segment Reporting Information, By Segment From Continuing Operations 7</t>
  </si>
  <si>
    <t>Segment Reporting Schedule Of Segment Reporting Information, By Segment From Continuing Operations 8</t>
  </si>
  <si>
    <t>Segment Reporting Schedule Of Segment Reporting Information, By Segment From Continuing Operations 9</t>
  </si>
  <si>
    <t>Segment Reporting Schedule Of Segment Reporting Information, By Segment From Continuing Operations 10</t>
  </si>
  <si>
    <t>Segment Reporting Schedule Of Segment Reporting Information, By Segment From Continuing Operations 11</t>
  </si>
  <si>
    <t>Segment Reporting Schedule Of Segment Reporting Information, By Segment From Continuing Operations 12</t>
  </si>
  <si>
    <t>Segment Reporting Schedule Of Segment Reporting Information, By Segment From Continuing Operations 13</t>
  </si>
  <si>
    <t>Segment Reporting Schedule Of Segment Reporting Information, By Segment From Continuing Operations 14</t>
  </si>
  <si>
    <t>Segment Reporting Schedule Of Segment Reporting Information, By Segment From Continuing Operations 15</t>
  </si>
  <si>
    <t>Segment Reporting Schedule Of Segment Reporting Information, By Segment From Continuing Operations 16</t>
  </si>
  <si>
    <t>Segment Reporting Schedule Of Segment Reporting Information, By Segment From Continuing Operations 17</t>
  </si>
  <si>
    <t>Segment Reporting Schedule Of Segment Reporting Information, By Segment From Continuing Operations 18</t>
  </si>
  <si>
    <t>Segment Reporting Schedule Of Segment Reporting Information, By Segment From Continuing Operations 19</t>
  </si>
  <si>
    <t>Segment Reporting Schedule Of Segment Reporting Information, By Segment From Continuing Operations 20</t>
  </si>
  <si>
    <t>Segment Reporting Schedule Of Segment Reporting Information, By Segment From Continuing Operations 21</t>
  </si>
  <si>
    <t>Segment Reporting Schedule Of Segment Reporting Information, By Segment From Continuing Operations 22</t>
  </si>
  <si>
    <t>Segment Reporting Schedule Of Segment Reporting Information, By Segment From Continuing Operations 23</t>
  </si>
  <si>
    <t>Segment Reporting Schedule Of Segment Reporting Information, By Segment From Continuing Operations 24</t>
  </si>
  <si>
    <t>Segment Reporting Schedule Of Segment Reporting Information, By Segment From Continuing Operations 25</t>
  </si>
  <si>
    <t>Segment Reporting Schedule Of Segment Reporting Information, By Segment From Continuing Operations 26</t>
  </si>
  <si>
    <t>Segment Reporting Schedule Of Segment Reporting Information, By Segment From Continuing Operations 27</t>
  </si>
  <si>
    <t>Segment Reporting Schedule Of Segment Reporting Information, By Segment From Continuing Operations 28</t>
  </si>
  <si>
    <t>Segment Reporting Schedule Of Segment Reporting Information, By Segment From Continuing Operations 29</t>
  </si>
  <si>
    <t>Segment Reporting Schedule Of Segment Reporting Information, By Segment From Continuing Operations 30</t>
  </si>
  <si>
    <t>Segment Reporting Schedule Of Segment Reporting Information, By Segment From Continuing Operations 31</t>
  </si>
  <si>
    <t>Segment Reporting Schedule Of Segment Reporting Information, By Segment From Continuing Operations 32</t>
  </si>
  <si>
    <t>Segment Reporting Schedule Of Segment Reporting Information, By Segment From Continuing Operations 33</t>
  </si>
  <si>
    <t>Segment Reporting Schedule Of Segment Reporting Information, By Segment From Continuing Operations 34</t>
  </si>
  <si>
    <t>Segment Reporting Schedule Of Segment Reporting Information, By Segment From Continuing Operations 35</t>
  </si>
  <si>
    <t>Segment Reporting Schedule Of Segment Reporting Information, By Segment From Continuing Operations 36</t>
  </si>
  <si>
    <t>Segment Reporting Schedule Of Segment Reporting Information, By Segment From Continuing Operations 37</t>
  </si>
  <si>
    <t>Segment Reporting Schedule Of Segment Reporting Information, By Segment From Continuing Operations 38</t>
  </si>
  <si>
    <t>Segment Reporting Schedule Of Segment Reporting Information, By Segment From Continuing Operations 39</t>
  </si>
  <si>
    <t>Segment Reporting Schedule Of Segment Reporting Information, By Segment From Continuing Operations 40</t>
  </si>
  <si>
    <t>Segment Reporting Schedule Of Segment Reporting Information, By Segment From Continuing Operations 41</t>
  </si>
  <si>
    <t>Segment Reporting Schedule Of Segment Reporting Information, By Segment From Continuing Operations 42</t>
  </si>
  <si>
    <t>Segment Reporting Schedule Of Segment Reporting Information, By Segment From Continuing Operations 43</t>
  </si>
  <si>
    <t>Segment Reporting Schedule Of Segment Reporting Information, By Segment From Continuing Operations 44</t>
  </si>
  <si>
    <t>Segment Reporting Schedule Of Segment Reporting Information, By Segment From Continuing Operations 45</t>
  </si>
  <si>
    <t>Segment Reporting Schedule Of Segment Reporting Information, By Segment From Continuing Operations 46</t>
  </si>
  <si>
    <t>Segment Reporting Schedule Of Segment Reporting Information, By Segment From Continuing Operations 47</t>
  </si>
  <si>
    <t>Segment Reporting Schedule Of Segment Reporting Information, By Segment From Continuing Operations 48</t>
  </si>
  <si>
    <t>Segment Reporting Schedule Of Segment Reporting Information, By Segment From Continuing Operations 49</t>
  </si>
  <si>
    <t>Segment Reporting Schedule Of Segment Reporting Information, By Segment From Continuing Operations 50</t>
  </si>
  <si>
    <t>Segment Reporting Schedule Of Segment Reporting Information, By Segment From Continuing Operations 51</t>
  </si>
  <si>
    <t>Segment Reporting Schedule Of Segment Reporting Information, By Segment From Continuing Operations 52</t>
  </si>
  <si>
    <t>Segment Reporting Schedule Of Segment Reporting Information, By Segment From Continuing Operations 53</t>
  </si>
  <si>
    <t>Segment Reporting Schedule Of Segment Reporting Information, By Segment From Continuing Operations 54</t>
  </si>
  <si>
    <t>Segment Reporting Schedule Of Segment Reporting Information, By Segment From Continuing Operations 55</t>
  </si>
  <si>
    <t>Segment Reporting Schedule Of Segment Reporting Information, By Segment From Continuing Operations 56</t>
  </si>
  <si>
    <t>Segment Reporting Schedule Of Segment Reporting Information, By Segment From Continuing Operations 57</t>
  </si>
  <si>
    <t>Segment Reporting Schedule Of Segment Reporting Information, By Segment From Continuing Operations 58</t>
  </si>
  <si>
    <t>Segment Reporting Schedule Of Segment Reporting Information, By Segment From Continuing Operations 59</t>
  </si>
  <si>
    <t>Segment Reporting Schedule Of Segment Reporting Information, By Segment From Continuing Operations 60</t>
  </si>
  <si>
    <t>Segment Reporting Schedule Of Segment Reporting Information, By Segment From Continuing Operations 61</t>
  </si>
  <si>
    <t>Segment Reporting Schedule Of Segment Reporting Information, By Segment From Continuing Operations 62</t>
  </si>
  <si>
    <t>Segment Reporting Schedule Of Segment Reporting Information, By Segment From Continuing Operations 63</t>
  </si>
  <si>
    <t>Segment Reporting Schedule Of Segment Reporting Information, By Segment From Continuing Operations 64</t>
  </si>
  <si>
    <t>Segment Reporting Schedule Of Segment Reporting Information, By Segment From Continuing Operations 65</t>
  </si>
  <si>
    <t>Segment Reporting Schedule Of Segment Reporting Information, By Segment From Continuing Operations 66</t>
  </si>
  <si>
    <t>Segment Reporting Schedule Of Segment Reporting Information, By Segment From Continuing Operations 67</t>
  </si>
  <si>
    <t>Segment Reporting Schedule Of Segment Reporting Information, By Segment From Continuing Operations 68</t>
  </si>
  <si>
    <t>Segment Reporting Schedule Of Segment Reporting Information, By Segment From Continuing Operations 69</t>
  </si>
  <si>
    <t>Segment Reporting Schedule Of Segment Reporting Information, By Segment From Continuing Operations 70</t>
  </si>
  <si>
    <t>Segment Reporting Schedule Of Segment Reporting Information, By Segment From Continuing Operations 71</t>
  </si>
  <si>
    <t>Segment Reporting Schedule Of Segment Reporting Information, By Segment From Continuing Operations 72</t>
  </si>
  <si>
    <t>Schedule of Segment Reporting Information, by Segment from Discontinued Operations (Details) - USD ($)</t>
  </si>
  <si>
    <t>Segment Reporting Schedule Of Segment Reporting Information, By Segment From Discontinued Operations 1</t>
  </si>
  <si>
    <t>Segment Reporting Schedule Of Segment Reporting Information, By Segment From Discontinued Operations 2</t>
  </si>
  <si>
    <t>Segment Reporting Schedule Of Segment Reporting Information, By Segment From Discontinued Operations 3</t>
  </si>
  <si>
    <t>Segment Reporting Schedule Of Segment Reporting Information, By Segment From Discontinued Operations 4</t>
  </si>
  <si>
    <t>Segment Reporting Schedule Of Segment Reporting Information, By Segment From Discontinued Operations 5</t>
  </si>
  <si>
    <t>Segment Reporting Schedule Of Segment Reporting Information, By Segment From Discontinued Operations 6</t>
  </si>
  <si>
    <t>Segment Reporting Schedule Of Segment Reporting Information, By Segment From Discontinued Operations 7</t>
  </si>
  <si>
    <t>Segment Reporting Schedule Of Segment Reporting Information, By Segment From Discontinued Operations 8</t>
  </si>
  <si>
    <t>Segment Reporting Schedule Of Segment Reporting Information, By Segment From Discontinued Operations 9</t>
  </si>
  <si>
    <t>Segment Reporting Schedule Of Segment Reporting Information, By Segment From Discontinued Operations 10</t>
  </si>
  <si>
    <t>Segment Reporting Schedule Of Segment Reporting Information, By Segment From Discontinued Operations 11</t>
  </si>
  <si>
    <t>Segment Reporting Schedule Of Segment Reporting Information, By Segment From Discontinued Operations 12</t>
  </si>
  <si>
    <t>Segment Reporting Schedule Of Segment Reporting Information, By Segment From Discontinued Operations 13</t>
  </si>
  <si>
    <t>Segment Reporting Schedule Of Segment Reporting Information, By Segment From Discontinued Operations 14</t>
  </si>
  <si>
    <t>Segment Reporting Schedule Of Segment Reporting Information, By Segment From Discontinued Operations 15</t>
  </si>
  <si>
    <t>Segment Reporting Schedule Of Segment Reporting Information, By Segment From Discontinued Operations 16</t>
  </si>
  <si>
    <t>Segment Reporting Schedule Of Segment Reporting Information, By Segment From Discontinued Operations 17</t>
  </si>
  <si>
    <t>Segment Reporting Schedule Of Segment Reporting Information, By Segment From Discontinued Operations 18</t>
  </si>
  <si>
    <t>Segment Reporting Schedule Of Segment Reporting Information, By Segment From Discontinued Operations 19</t>
  </si>
  <si>
    <t>Segment Reporting Schedule Of Segment Reporting Information, By Segment From Discontinued Operations 20</t>
  </si>
  <si>
    <t>Segment Reporting Schedule Of Segment Reporting Information, By Segment From Discontinued Operations 21</t>
  </si>
  <si>
    <t>Segment Reporting Schedule Of Segment Reporting Information, By Segment From Discontinued Operations 22</t>
  </si>
  <si>
    <t>Segment Reporting Schedule Of Segment Reporting Information, By Segment From Discontinued Operations 23</t>
  </si>
  <si>
    <t>Segment Reporting Schedule Of Segment Reporting Information, By Segment From Discontinued Operations 24</t>
  </si>
  <si>
    <t>Segment Reporting Schedule Of Segment Reporting Information, By Segment From Discontinued Operations 25</t>
  </si>
  <si>
    <t>Segment Reporting Schedule Of Segment Reporting Information, By Segment From Discontinued Operations 26</t>
  </si>
  <si>
    <t>Segment Reporting Schedule Of Segment Reporting Information, By Segment From Discontinued Operations 27</t>
  </si>
  <si>
    <t>Segment Reporting Schedule Of Segment Reporting Information, By Segment From Discontinued Operations 28</t>
  </si>
  <si>
    <t>Segment Reporting Schedule Of Segment Reporting Information, By Segment From Discontinued Operations 29</t>
  </si>
  <si>
    <t>Segment Reporting Schedule Of Segment Reporting Information, By Segment From Discontinued Operations 30</t>
  </si>
  <si>
    <t>Segment Reporting Schedule Of Segment Reporting Information, By Segment From Discontinued Operations 31</t>
  </si>
  <si>
    <t>Segment Reporting Schedule Of Segment Reporting Information, By Segment From Discontinued Operations 32</t>
  </si>
  <si>
    <t>Segment Reporting Schedule Of Segment Reporting Information, By Segment From Discontinued Operations 33</t>
  </si>
  <si>
    <t>Segment Reporting Schedule Of Segment Reporting Information, By Segment From Discontinued Operations 34</t>
  </si>
  <si>
    <t>Segment Reporting Schedule Of Segment Reporting Information, By Segment From Discontinued Operations 35</t>
  </si>
  <si>
    <t>Segment Reporting Schedule Of Segment Reporting Information, By Segment From Discontinued Operations 36</t>
  </si>
  <si>
    <t>Schedule of Condensed Balance Sheet (Details)</t>
  </si>
  <si>
    <t>Discontinued Operations Schedule Of Condensed Balance Sheet 1</t>
  </si>
  <si>
    <t>Discontinued Operations Schedule Of Condensed Balance Sheet 2</t>
  </si>
  <si>
    <t>Discontinued Operations Schedule Of Condensed Balance Sheet 3</t>
  </si>
  <si>
    <t>Discontinued Operations Schedule Of Condensed Balance Sheet 4</t>
  </si>
  <si>
    <t>Discontinued Operations Schedule Of Condensed Balance Sheet 5</t>
  </si>
  <si>
    <t>Discontinued Operations Schedule Of Condensed Balance Sheet 6</t>
  </si>
  <si>
    <t>Discontinued Operations Schedule Of Condensed Balance Sheet 7</t>
  </si>
  <si>
    <t>Discontinued Operations Schedule Of Condensed Balance Sheet 8</t>
  </si>
  <si>
    <t>Discontinued Operations Schedule Of Condensed Balance Sheet 9</t>
  </si>
  <si>
    <t>Discontinued Operations Schedule Of Condensed Balance Sheet 10</t>
  </si>
  <si>
    <t>Discontinued Operations Schedule Of Condensed Balance Sheet 11</t>
  </si>
  <si>
    <t>Discontinued Operations Schedule Of Condensed Balance Sheet 12</t>
  </si>
  <si>
    <t>Discontinued Operations Schedule Of Condensed Balance Sheet 13</t>
  </si>
  <si>
    <t>Discontinued Operations Schedule Of Condensed Balance Sheet 14</t>
  </si>
  <si>
    <t>Discontinued Operations Schedule Of Condensed Balance Sheet 15</t>
  </si>
  <si>
    <t>Discontinued Operations Schedule Of Condensed Balance Sheet 16</t>
  </si>
  <si>
    <t>Discontinued Operations Schedule Of Condensed Balance Sheet 17</t>
  </si>
  <si>
    <t>Discontinued Operations Schedule Of Condensed Balance Sheet 18</t>
  </si>
  <si>
    <t>Discontinued Operations Schedule Of Condensed Balance Sheet 19</t>
  </si>
  <si>
    <t>Discontinued Operations Schedule Of Condensed Balance Sheet 20</t>
  </si>
  <si>
    <t>Discontinued Operations Schedule Of Condensed Balance Sheet 21</t>
  </si>
  <si>
    <t>Discontinued Operations Schedule Of Condensed Balance Sheet 22</t>
  </si>
  <si>
    <t>Discontinued Operations Schedule Of Condensed Balance Sheet 23</t>
  </si>
  <si>
    <t>Discontinued Operations Schedule Of Condensed Balance Sheet 24</t>
  </si>
  <si>
    <t>Discontinued Operations Schedule Of Condensed Balance Sheet 25</t>
  </si>
  <si>
    <t>Discontinued Operations Schedule Of Condensed Balance Sheet 26</t>
  </si>
  <si>
    <t>Schedule of Condensed Income Statement (Details) - USD ($)</t>
  </si>
  <si>
    <t>Discontinued Operations Schedule Of Condensed Income Statement 1</t>
  </si>
  <si>
    <t>Discontinued Operations Schedule Of Condensed Income Statement 2</t>
  </si>
  <si>
    <t>Discontinued Operations Schedule Of Condensed Income Statement 3</t>
  </si>
  <si>
    <t>Discontinued Operations Schedule Of Condensed Income Statement 4</t>
  </si>
  <si>
    <t>Discontinued Operations Schedule Of Condensed Income Statement 5</t>
  </si>
  <si>
    <t>Discontinued Operations Schedule Of Condensed Income Statement 6</t>
  </si>
  <si>
    <t>Discontinued Operations Schedule Of Condensed Income Statement 7</t>
  </si>
  <si>
    <t>Discontinued Operations Schedule Of Condensed Income Statement 8</t>
  </si>
  <si>
    <t>Discontinued Operations Schedule Of Condensed Income Statement 9</t>
  </si>
  <si>
    <t>Discontinued Operations Schedule Of Condensed Income Statement 10</t>
  </si>
  <si>
    <t>Discontinued Operations Schedule Of Condensed Income Statement 11</t>
  </si>
  <si>
    <t>Discontinued Operations Schedule Of Condensed Income Statement 12</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09057</v>
      </c>
    </row>
    <row r="9" spans="1:3">
      <c r="A9" s="3" t="s">
        <v>15</v>
      </c>
      <c r="B9" s="3" t="s">
        <v>16</v>
      </c>
    </row>
    <row r="10" spans="1:3">
      <c r="A10" s="3" t="s">
        <v>17</v>
      </c>
      <c r="B10" s="3" t="s">
        <v>18</v>
      </c>
    </row>
    <row r="11" spans="1:3">
      <c r="A11" s="3" t="s">
        <v>19</v>
      </c>
      <c r="C11" s="4" t="n">
        <v>65539737</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0799235</v>
      </c>
      <c r="C3" s="7" t="n">
        <v>29783152</v>
      </c>
    </row>
    <row r="4" spans="1:3">
      <c r="A4" s="3" t="s">
        <v>32</v>
      </c>
      <c r="B4" s="4" t="n">
        <v>8716876</v>
      </c>
      <c r="C4" s="4" t="n">
        <v>0</v>
      </c>
    </row>
    <row r="5" spans="1:3">
      <c r="A5" s="3" t="s">
        <v>33</v>
      </c>
      <c r="B5" s="4" t="n">
        <v>653766</v>
      </c>
      <c r="C5" s="4" t="n">
        <v>0</v>
      </c>
    </row>
    <row r="6" spans="1:3">
      <c r="A6" s="3" t="s">
        <v>34</v>
      </c>
      <c r="B6" s="4" t="n">
        <v>1371337</v>
      </c>
      <c r="C6" s="4" t="n">
        <v>1145131</v>
      </c>
    </row>
    <row r="7" spans="1:3">
      <c r="A7" s="3" t="s">
        <v>35</v>
      </c>
      <c r="B7" s="4" t="n">
        <v>463700</v>
      </c>
      <c r="C7" s="4" t="n">
        <v>414784</v>
      </c>
    </row>
    <row r="8" spans="1:3">
      <c r="A8" s="3" t="s">
        <v>36</v>
      </c>
      <c r="B8" s="4" t="n">
        <v>33780</v>
      </c>
      <c r="C8" s="4" t="n">
        <v>35484</v>
      </c>
    </row>
    <row r="9" spans="1:3">
      <c r="A9" s="3" t="s">
        <v>37</v>
      </c>
      <c r="B9" s="4" t="n">
        <v>484194</v>
      </c>
      <c r="C9" s="4" t="n">
        <v>154430</v>
      </c>
    </row>
    <row r="10" spans="1:3">
      <c r="A10" s="3" t="s">
        <v>38</v>
      </c>
      <c r="B10" s="4" t="n">
        <v>0</v>
      </c>
      <c r="C10" s="4" t="n">
        <v>14339</v>
      </c>
    </row>
    <row r="11" spans="1:3">
      <c r="A11" s="3" t="s">
        <v>39</v>
      </c>
      <c r="B11" s="4" t="n">
        <v>125030</v>
      </c>
      <c r="C11" s="4" t="n">
        <v>0</v>
      </c>
    </row>
    <row r="12" spans="1:3">
      <c r="A12" s="3" t="s">
        <v>40</v>
      </c>
      <c r="B12" s="4" t="n">
        <v>32647918</v>
      </c>
      <c r="C12" s="4" t="n">
        <v>31547320</v>
      </c>
    </row>
    <row r="13" spans="1:3">
      <c r="A13" s="3" t="s">
        <v>41</v>
      </c>
      <c r="B13" s="4" t="n">
        <v>3542009</v>
      </c>
      <c r="C13" s="4" t="n">
        <v>3866765</v>
      </c>
    </row>
    <row r="14" spans="1:3">
      <c r="A14" s="3" t="s">
        <v>42</v>
      </c>
      <c r="B14" s="4" t="n">
        <v>3704617</v>
      </c>
      <c r="C14" s="4" t="n">
        <v>4191059</v>
      </c>
    </row>
    <row r="15" spans="1:3">
      <c r="A15" s="3" t="s">
        <v>43</v>
      </c>
      <c r="B15" s="4" t="n">
        <v>694847</v>
      </c>
      <c r="C15" s="4" t="n">
        <v>670051</v>
      </c>
    </row>
    <row r="16" spans="1:3">
      <c r="A16" s="3" t="s">
        <v>44</v>
      </c>
      <c r="B16" s="4" t="n">
        <v>0</v>
      </c>
      <c r="C16" s="4" t="n">
        <v>3602</v>
      </c>
    </row>
    <row r="17" spans="1:3">
      <c r="A17" s="3" t="s">
        <v>45</v>
      </c>
      <c r="B17" s="4" t="n">
        <v>53270</v>
      </c>
      <c r="C17" s="4" t="n">
        <v>0</v>
      </c>
    </row>
    <row r="18" spans="1:3">
      <c r="A18" s="3" t="s">
        <v>46</v>
      </c>
      <c r="B18" s="4" t="n">
        <v>40642661</v>
      </c>
      <c r="C18" s="4" t="n">
        <v>40278797</v>
      </c>
    </row>
    <row r="19" spans="1:3">
      <c r="A19" s="6" t="s">
        <v>47</v>
      </c>
    </row>
    <row r="20" spans="1:3">
      <c r="A20" s="3" t="s">
        <v>48</v>
      </c>
      <c r="B20" s="4" t="n">
        <v>1452813</v>
      </c>
      <c r="C20" s="4" t="n">
        <v>1504687</v>
      </c>
    </row>
    <row r="21" spans="1:3">
      <c r="A21" s="3" t="s">
        <v>49</v>
      </c>
      <c r="B21" s="4" t="n">
        <v>440873</v>
      </c>
      <c r="C21" s="4" t="n">
        <v>487172</v>
      </c>
    </row>
    <row r="22" spans="1:3">
      <c r="A22" s="3" t="s">
        <v>50</v>
      </c>
      <c r="B22" s="4" t="n">
        <v>54023</v>
      </c>
      <c r="C22" s="4" t="n">
        <v>37036</v>
      </c>
    </row>
    <row r="23" spans="1:3">
      <c r="A23" s="3" t="s">
        <v>51</v>
      </c>
      <c r="B23" s="4" t="n">
        <v>166138</v>
      </c>
      <c r="C23" s="4" t="n">
        <v>164122</v>
      </c>
    </row>
    <row r="24" spans="1:3">
      <c r="A24" s="3" t="s">
        <v>52</v>
      </c>
      <c r="B24" s="4" t="n">
        <v>3420506</v>
      </c>
      <c r="C24" s="4" t="n">
        <v>2713406</v>
      </c>
    </row>
    <row r="25" spans="1:3">
      <c r="A25" s="3" t="s">
        <v>53</v>
      </c>
      <c r="B25" s="4" t="n">
        <v>192459</v>
      </c>
      <c r="C25" s="4" t="n">
        <v>173004</v>
      </c>
    </row>
    <row r="26" spans="1:3">
      <c r="A26" s="3" t="s">
        <v>54</v>
      </c>
      <c r="B26" s="4" t="n">
        <v>823985</v>
      </c>
      <c r="C26" s="4" t="n">
        <v>467674</v>
      </c>
    </row>
    <row r="27" spans="1:3">
      <c r="A27" s="3" t="s">
        <v>55</v>
      </c>
      <c r="B27" s="4" t="n">
        <v>0</v>
      </c>
      <c r="C27" s="4" t="n">
        <v>482013</v>
      </c>
    </row>
    <row r="28" spans="1:3">
      <c r="A28" s="3" t="s">
        <v>56</v>
      </c>
      <c r="B28" s="4" t="n">
        <v>6550797</v>
      </c>
      <c r="C28" s="4" t="n">
        <v>6029114</v>
      </c>
    </row>
    <row r="29" spans="1:3">
      <c r="A29" s="6" t="s">
        <v>57</v>
      </c>
    </row>
    <row r="30" spans="1:3">
      <c r="A30" s="3" t="s">
        <v>58</v>
      </c>
      <c r="B30" s="4" t="n">
        <v>6554</v>
      </c>
      <c r="C30" s="4" t="n">
        <v>6554</v>
      </c>
    </row>
    <row r="31" spans="1:3">
      <c r="A31" s="3" t="s">
        <v>59</v>
      </c>
      <c r="B31" s="4" t="n">
        <v>521987</v>
      </c>
      <c r="C31" s="4" t="n">
        <v>521987</v>
      </c>
    </row>
    <row r="32" spans="1:3">
      <c r="A32" s="3" t="s">
        <v>60</v>
      </c>
      <c r="B32" s="4" t="n">
        <v>-612367</v>
      </c>
      <c r="C32" s="4" t="n">
        <v>784045</v>
      </c>
    </row>
    <row r="33" spans="1:3">
      <c r="A33" s="3" t="s">
        <v>61</v>
      </c>
      <c r="B33" s="4" t="n">
        <v>38679</v>
      </c>
      <c r="C33" s="4" t="n">
        <v>38679</v>
      </c>
    </row>
    <row r="34" spans="1:3">
      <c r="A34" s="3" t="s">
        <v>62</v>
      </c>
      <c r="B34" s="4" t="n">
        <v>34137011</v>
      </c>
      <c r="C34" s="4" t="n">
        <v>32898244</v>
      </c>
    </row>
    <row r="35" spans="1:3">
      <c r="A35" s="3" t="s">
        <v>63</v>
      </c>
      <c r="B35" s="4" t="n">
        <v>34091864</v>
      </c>
      <c r="C35" s="4" t="n">
        <v>34249509</v>
      </c>
    </row>
    <row r="36" spans="1:3">
      <c r="A36" s="3" t="s">
        <v>64</v>
      </c>
      <c r="B36" s="4" t="n">
        <v>0</v>
      </c>
      <c r="C36" s="4" t="n">
        <v>174</v>
      </c>
    </row>
    <row r="37" spans="1:3">
      <c r="A37" s="3" t="s">
        <v>65</v>
      </c>
      <c r="B37" s="4" t="n">
        <v>34091864</v>
      </c>
      <c r="C37" s="4" t="n">
        <v>34249683</v>
      </c>
    </row>
    <row r="38" spans="1:3">
      <c r="A38" s="3" t="s">
        <v>66</v>
      </c>
      <c r="B38" s="7" t="n">
        <v>40642661</v>
      </c>
      <c r="C38" s="7" t="n">
        <v>40278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c r="B3" s="3" t="s">
        <v>206</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21</v>
      </c>
      <c r="B11" s="3" t="s">
        <v>222</v>
      </c>
    </row>
    <row r="12" spans="1:2">
      <c r="A12" s="3" t="s">
        <v>223</v>
      </c>
      <c r="B12" s="3" t="s">
        <v>224</v>
      </c>
    </row>
    <row r="13" spans="1:2">
      <c r="A13" s="3" t="s">
        <v>225</v>
      </c>
      <c r="B13" s="3" t="s">
        <v>226</v>
      </c>
    </row>
    <row r="14" spans="1:2">
      <c r="A14" s="3" t="s">
        <v>227</v>
      </c>
      <c r="B14" s="3" t="s">
        <v>228</v>
      </c>
    </row>
    <row r="15" spans="1:2">
      <c r="A15" s="3" t="s">
        <v>229</v>
      </c>
      <c r="B15" s="3" t="s">
        <v>230</v>
      </c>
    </row>
    <row r="16" spans="1:2">
      <c r="A16" s="3" t="s">
        <v>231</v>
      </c>
      <c r="B16" s="3" t="s">
        <v>232</v>
      </c>
    </row>
    <row r="17" spans="1:2">
      <c r="A17" s="3" t="s">
        <v>233</v>
      </c>
      <c r="B17" s="3" t="s">
        <v>234</v>
      </c>
    </row>
    <row r="18" spans="1:2">
      <c r="A18" s="3" t="s">
        <v>235</v>
      </c>
      <c r="B18" s="3" t="s">
        <v>236</v>
      </c>
    </row>
    <row r="19" spans="1:2">
      <c r="A19" s="3" t="s">
        <v>237</v>
      </c>
      <c r="B19" s="3" t="s">
        <v>238</v>
      </c>
    </row>
    <row r="20" spans="1:2">
      <c r="A20" s="3" t="s">
        <v>239</v>
      </c>
      <c r="B20" s="3" t="s">
        <v>240</v>
      </c>
    </row>
    <row r="21" spans="1:2">
      <c r="A21" s="3" t="s">
        <v>241</v>
      </c>
      <c r="B21" s="3" t="s">
        <v>242</v>
      </c>
    </row>
    <row r="22" spans="1:2">
      <c r="A22" s="3" t="s">
        <v>243</v>
      </c>
      <c r="B22" s="3" t="s">
        <v>244</v>
      </c>
    </row>
    <row r="23" spans="1:2">
      <c r="A23" s="3" t="s">
        <v>245</v>
      </c>
      <c r="B23" s="3" t="s">
        <v>246</v>
      </c>
    </row>
    <row r="24" spans="1:2">
      <c r="A24" s="3" t="s">
        <v>247</v>
      </c>
      <c r="B24" s="3" t="s">
        <v>248</v>
      </c>
    </row>
    <row r="25" spans="1:2">
      <c r="A25" s="3" t="s">
        <v>249</v>
      </c>
      <c r="B25" s="3" t="s">
        <v>250</v>
      </c>
    </row>
    <row r="26" spans="1:2">
      <c r="A26" s="3" t="s">
        <v>251</v>
      </c>
      <c r="B26" s="3" t="s">
        <v>252</v>
      </c>
    </row>
    <row r="27" spans="1:2">
      <c r="A27" s="3" t="s">
        <v>253</v>
      </c>
      <c r="B27" s="3" t="s">
        <v>254</v>
      </c>
    </row>
    <row r="28" spans="1:2">
      <c r="A28" s="3" t="s">
        <v>255</v>
      </c>
      <c r="B28" s="3" t="s">
        <v>256</v>
      </c>
    </row>
    <row r="29" spans="1:2">
      <c r="A29" s="3" t="s">
        <v>257</v>
      </c>
      <c r="B29"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c r="B3"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c r="B3"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c r="B3"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c r="B2" s="8" t="n">
        <v>0.0001</v>
      </c>
      <c r="C2" s="8" t="n">
        <v>0.0001</v>
      </c>
    </row>
    <row r="3" spans="1:3">
      <c r="A3" s="3" t="s">
        <v>69</v>
      </c>
      <c r="B3" s="4" t="n">
        <v>300000000</v>
      </c>
      <c r="C3" s="4" t="n">
        <v>300000000</v>
      </c>
    </row>
    <row r="4" spans="1:3">
      <c r="A4" s="3" t="s">
        <v>70</v>
      </c>
      <c r="B4" s="4" t="n">
        <v>65539737</v>
      </c>
      <c r="C4" s="4" t="n">
        <v>65839737</v>
      </c>
    </row>
    <row r="5" spans="1:3">
      <c r="A5" s="3" t="s">
        <v>71</v>
      </c>
      <c r="B5" s="4" t="n">
        <v>65539737</v>
      </c>
      <c r="C5" s="4" t="n">
        <v>6583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c r="B3" s="3" t="s">
        <v>279</v>
      </c>
    </row>
    <row r="4" spans="1:2">
      <c r="A4" s="3" t="s">
        <v>280</v>
      </c>
      <c r="B4" s="3"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73</v>
      </c>
      <c r="C1" s="2" t="s">
        <v>1</v>
      </c>
    </row>
    <row r="2" spans="1:3">
      <c r="B2" s="2" t="s">
        <v>2</v>
      </c>
      <c r="C2" s="2" t="s">
        <v>2</v>
      </c>
    </row>
    <row r="3" spans="1:3">
      <c r="A3" s="3" t="s">
        <v>283</v>
      </c>
      <c r="B3" s="3" t="s">
        <v>284</v>
      </c>
      <c r="C3" s="3" t="s">
        <v>285</v>
      </c>
    </row>
    <row r="4" spans="1:3">
      <c r="A4" s="3" t="s">
        <v>286</v>
      </c>
      <c r="B4" s="3" t="s">
        <v>287</v>
      </c>
      <c r="C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89</v>
      </c>
      <c r="B1" s="2" t="s">
        <v>73</v>
      </c>
      <c r="C1" s="2" t="s">
        <v>1</v>
      </c>
    </row>
    <row r="2" spans="1:3">
      <c r="B2" s="2" t="s">
        <v>2</v>
      </c>
      <c r="C2" s="2" t="s">
        <v>2</v>
      </c>
    </row>
    <row r="3" spans="1:3">
      <c r="A3" s="3" t="s">
        <v>290</v>
      </c>
      <c r="C3" s="3" t="s">
        <v>291</v>
      </c>
    </row>
    <row r="4" spans="1:3">
      <c r="A4" s="3" t="s">
        <v>292</v>
      </c>
      <c r="B4" s="3" t="s">
        <v>293</v>
      </c>
      <c r="C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96</v>
      </c>
      <c r="C1" s="2" t="s">
        <v>297</v>
      </c>
    </row>
    <row r="2" spans="1:3">
      <c r="A2" s="3" t="s">
        <v>298</v>
      </c>
      <c r="B2" s="3" t="s">
        <v>299</v>
      </c>
      <c r="C2" s="3" t="s">
        <v>299</v>
      </c>
    </row>
    <row r="3" spans="1:3">
      <c r="A3" s="3" t="s">
        <v>300</v>
      </c>
      <c r="B3" s="7" t="n">
        <v>60408</v>
      </c>
    </row>
    <row r="4" spans="1:3">
      <c r="A4" s="3" t="s">
        <v>301</v>
      </c>
      <c r="B4" s="3" t="s">
        <v>302</v>
      </c>
      <c r="C4" s="3" t="s">
        <v>302</v>
      </c>
    </row>
    <row r="5" spans="1:3">
      <c r="A5" s="3" t="s">
        <v>303</v>
      </c>
      <c r="B5" s="3" t="s">
        <v>304</v>
      </c>
      <c r="C5" s="3" t="s">
        <v>304</v>
      </c>
    </row>
    <row r="6" spans="1:3">
      <c r="A6" s="3" t="s">
        <v>305</v>
      </c>
      <c r="B6" s="4" t="n">
        <v>61203088</v>
      </c>
      <c r="C6" s="4" t="n">
        <v>61203088</v>
      </c>
    </row>
    <row r="7" spans="1:3">
      <c r="A7" s="3" t="s">
        <v>306</v>
      </c>
      <c r="B7" s="3" t="s">
        <v>307</v>
      </c>
      <c r="C7" s="3" t="s">
        <v>307</v>
      </c>
    </row>
    <row r="8" spans="1:3">
      <c r="A8" s="3" t="s">
        <v>308</v>
      </c>
      <c r="B8" s="4" t="n">
        <v>62234737</v>
      </c>
      <c r="C8" s="4" t="n">
        <v>62234737</v>
      </c>
    </row>
    <row r="9" spans="1:3">
      <c r="A9" s="3" t="s">
        <v>309</v>
      </c>
      <c r="B9" s="4" t="n">
        <v>28200000</v>
      </c>
      <c r="C9" s="4" t="n">
        <v>28200000</v>
      </c>
    </row>
    <row r="10" spans="1:3">
      <c r="A10" s="3" t="s">
        <v>310</v>
      </c>
      <c r="B10" s="4" t="n">
        <v>296</v>
      </c>
      <c r="C10" s="4" t="n">
        <v>296</v>
      </c>
    </row>
    <row r="11" spans="1:3">
      <c r="A11" s="3" t="s">
        <v>311</v>
      </c>
      <c r="B11" s="4" t="n">
        <v>33003088</v>
      </c>
      <c r="C11" s="4" t="n">
        <v>33003088</v>
      </c>
    </row>
    <row r="12" spans="1:3">
      <c r="A12" s="3" t="s">
        <v>312</v>
      </c>
      <c r="B12" s="3" t="s">
        <v>313</v>
      </c>
      <c r="C12" s="3" t="s">
        <v>313</v>
      </c>
    </row>
    <row r="13" spans="1:3">
      <c r="A13" s="3" t="s">
        <v>314</v>
      </c>
      <c r="B13" s="7" t="n">
        <v>16339869</v>
      </c>
    </row>
    <row r="14" spans="1:3">
      <c r="A14" s="3" t="s">
        <v>315</v>
      </c>
      <c r="C14" s="10" t="n">
        <v>100000000</v>
      </c>
    </row>
    <row r="15" spans="1:3">
      <c r="A15" s="3" t="s">
        <v>316</v>
      </c>
      <c r="B15" s="4" t="n">
        <v>21</v>
      </c>
      <c r="C15" s="4" t="n">
        <v>21</v>
      </c>
    </row>
    <row r="16" spans="1:3">
      <c r="A16" s="3" t="s">
        <v>317</v>
      </c>
      <c r="B16" s="3" t="s">
        <v>302</v>
      </c>
      <c r="C16" s="3" t="s">
        <v>302</v>
      </c>
    </row>
    <row r="17" spans="1:3">
      <c r="A17" s="3" t="s">
        <v>318</v>
      </c>
      <c r="B17" s="3" t="s">
        <v>304</v>
      </c>
      <c r="C17" s="3" t="s">
        <v>304</v>
      </c>
    </row>
    <row r="18" spans="1:3">
      <c r="A18" s="3" t="s">
        <v>319</v>
      </c>
      <c r="B18" s="4" t="n">
        <v>19</v>
      </c>
      <c r="C18" s="4" t="n">
        <v>19</v>
      </c>
    </row>
    <row r="19" spans="1:3">
      <c r="A19" s="3" t="s">
        <v>320</v>
      </c>
      <c r="C19" s="10" t="n">
        <v>8000000</v>
      </c>
    </row>
    <row r="20" spans="1:3">
      <c r="A20" s="3" t="s">
        <v>321</v>
      </c>
      <c r="B20" s="7" t="n">
        <v>1306186</v>
      </c>
    </row>
    <row r="21" spans="1:3">
      <c r="A21" s="3" t="s">
        <v>322</v>
      </c>
      <c r="B21" s="3" t="s">
        <v>323</v>
      </c>
      <c r="C21" s="3" t="s">
        <v>323</v>
      </c>
    </row>
    <row r="22" spans="1:3">
      <c r="A22" s="3" t="s">
        <v>324</v>
      </c>
      <c r="B22" s="7" t="n">
        <v>11575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21"/>
  </cols>
  <sheetData>
    <row r="1" spans="1:2">
      <c r="A1" s="1" t="s">
        <v>325</v>
      </c>
      <c r="B1" s="2" t="s">
        <v>1</v>
      </c>
    </row>
    <row r="2" spans="1:2">
      <c r="B2" s="2" t="s">
        <v>326</v>
      </c>
    </row>
    <row r="3" spans="1:2">
      <c r="A3" s="3" t="s">
        <v>327</v>
      </c>
      <c r="B3" s="7" t="n">
        <v>20799235</v>
      </c>
    </row>
    <row r="4" spans="1:2">
      <c r="A4" s="3" t="s">
        <v>328</v>
      </c>
      <c r="B4" s="4" t="n">
        <v>29783152</v>
      </c>
    </row>
    <row r="5" spans="1:2">
      <c r="A5" s="3" t="s">
        <v>329</v>
      </c>
      <c r="B5" s="4" t="n">
        <v>0</v>
      </c>
    </row>
    <row r="6" spans="1:2">
      <c r="A6" s="3" t="s">
        <v>330</v>
      </c>
      <c r="B6" s="4" t="n">
        <v>8578</v>
      </c>
    </row>
    <row r="7" spans="1:2">
      <c r="A7" s="3" t="s">
        <v>331</v>
      </c>
      <c r="B7" s="4" t="n">
        <v>1420465</v>
      </c>
    </row>
    <row r="8" spans="1:2">
      <c r="A8" s="3" t="s">
        <v>332</v>
      </c>
      <c r="B8" s="7" t="n">
        <v>1197260</v>
      </c>
    </row>
    <row r="9" spans="1:2">
      <c r="A9" s="3" t="s">
        <v>333</v>
      </c>
      <c r="B9" s="4" t="n">
        <v>0</v>
      </c>
    </row>
    <row r="10" spans="1:2">
      <c r="A10" s="3" t="s">
        <v>334</v>
      </c>
      <c r="B10" s="7" t="n">
        <v>49128</v>
      </c>
    </row>
    <row r="11" spans="1:2">
      <c r="A11" s="3" t="s">
        <v>335</v>
      </c>
      <c r="B11" s="7" t="n">
        <v>52129</v>
      </c>
    </row>
    <row r="12" spans="1:2">
      <c r="A12" s="3" t="s">
        <v>336</v>
      </c>
      <c r="B12" s="4" t="n">
        <v>0</v>
      </c>
    </row>
    <row r="13" spans="1:2">
      <c r="A13" s="3" t="s">
        <v>337</v>
      </c>
      <c r="B13" s="7" t="n">
        <v>484194</v>
      </c>
    </row>
    <row r="14" spans="1:2">
      <c r="A14" s="3" t="s">
        <v>338</v>
      </c>
      <c r="B14" s="4" t="n">
        <v>154430</v>
      </c>
    </row>
    <row r="15" spans="1:2">
      <c r="A15" s="3" t="s">
        <v>339</v>
      </c>
      <c r="B15" s="4" t="n">
        <v>0</v>
      </c>
    </row>
    <row r="16" spans="1:2">
      <c r="A16" s="3" t="s">
        <v>340</v>
      </c>
      <c r="B16" s="7" t="n">
        <v>558</v>
      </c>
    </row>
    <row r="17" spans="1:2">
      <c r="A17" s="3" t="s">
        <v>341</v>
      </c>
      <c r="B17" s="3" t="s">
        <v>342</v>
      </c>
    </row>
    <row r="18" spans="1:2">
      <c r="A18" s="3" t="s">
        <v>343</v>
      </c>
      <c r="B18" s="3" t="s">
        <v>344</v>
      </c>
    </row>
    <row r="19" spans="1:2">
      <c r="A19" s="3" t="s">
        <v>345</v>
      </c>
      <c r="B19" s="3" t="s">
        <v>346</v>
      </c>
    </row>
    <row r="20" spans="1:2">
      <c r="A20" s="3" t="s">
        <v>347</v>
      </c>
      <c r="B20" s="3" t="s">
        <v>346</v>
      </c>
    </row>
    <row r="21" spans="1:2">
      <c r="A21" s="3" t="s">
        <v>348</v>
      </c>
      <c r="B21" s="7" t="n">
        <v>201088</v>
      </c>
    </row>
    <row r="22" spans="1:2">
      <c r="A22" s="3" t="s">
        <v>349</v>
      </c>
      <c r="B22" s="7" t="n">
        <v>183813</v>
      </c>
    </row>
    <row r="23" spans="1:2">
      <c r="A23" s="3" t="s">
        <v>350</v>
      </c>
      <c r="B23" s="4" t="n">
        <v>0</v>
      </c>
    </row>
    <row r="24" spans="1:2">
      <c r="A24" s="3" t="s">
        <v>351</v>
      </c>
      <c r="B24" s="3" t="s">
        <v>352</v>
      </c>
    </row>
    <row r="25" spans="1:2">
      <c r="A25" s="3" t="s">
        <v>353</v>
      </c>
      <c r="B25" s="3" t="s">
        <v>354</v>
      </c>
    </row>
    <row r="26" spans="1:2">
      <c r="A26" s="3" t="s">
        <v>355</v>
      </c>
      <c r="B26" s="7" t="n">
        <v>117839</v>
      </c>
    </row>
    <row r="27" spans="1:2">
      <c r="A27" s="3" t="s">
        <v>356</v>
      </c>
      <c r="B27" s="7" t="n">
        <v>116259</v>
      </c>
    </row>
    <row r="28" spans="1:2">
      <c r="A28" s="3" t="s">
        <v>357</v>
      </c>
      <c r="B28" s="4"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2"/>
    <col customWidth="1" max="3" min="3" width="12"/>
  </cols>
  <sheetData>
    <row r="1" spans="1:3">
      <c r="A1" s="1" t="s">
        <v>358</v>
      </c>
      <c r="B1" s="2" t="s">
        <v>359</v>
      </c>
      <c r="C1" s="2" t="s">
        <v>360</v>
      </c>
    </row>
    <row r="2" spans="1:3">
      <c r="A2" s="3" t="s">
        <v>361</v>
      </c>
      <c r="B2" s="3" t="s">
        <v>299</v>
      </c>
      <c r="C2" s="3" t="s">
        <v>299</v>
      </c>
    </row>
    <row r="3" spans="1:3">
      <c r="A3" s="3" t="s">
        <v>362</v>
      </c>
      <c r="C3" s="10" t="n">
        <v>8000000</v>
      </c>
    </row>
    <row r="4" spans="1:3">
      <c r="A4" s="3" t="s">
        <v>363</v>
      </c>
      <c r="B4" s="7" t="n">
        <v>1306186</v>
      </c>
    </row>
    <row r="5" spans="1:3">
      <c r="A5" s="3" t="s">
        <v>364</v>
      </c>
      <c r="B5" s="4" t="n">
        <v>19</v>
      </c>
      <c r="C5" s="4" t="n">
        <v>19</v>
      </c>
    </row>
    <row r="6" spans="1:3">
      <c r="A6" s="3" t="s">
        <v>365</v>
      </c>
      <c r="B6" s="4" t="n">
        <v>19</v>
      </c>
      <c r="C6" s="4" t="n">
        <v>19</v>
      </c>
    </row>
    <row r="7" spans="1:3">
      <c r="A7" s="3" t="s">
        <v>366</v>
      </c>
      <c r="B7" s="4" t="n">
        <v>19</v>
      </c>
      <c r="C7" s="4" t="n">
        <v>19</v>
      </c>
    </row>
    <row r="8" spans="1:3">
      <c r="A8" s="3" t="s">
        <v>367</v>
      </c>
      <c r="C8" s="10" t="n">
        <v>8000000</v>
      </c>
    </row>
    <row r="9" spans="1:3">
      <c r="A9" s="3" t="s">
        <v>368</v>
      </c>
      <c r="B9" s="7" t="n">
        <v>1306186</v>
      </c>
    </row>
    <row r="10" spans="1:3">
      <c r="A10" s="3" t="s">
        <v>369</v>
      </c>
      <c r="B10" s="3" t="s">
        <v>299</v>
      </c>
      <c r="C10" s="3" t="s">
        <v>299</v>
      </c>
    </row>
    <row r="11" spans="1:3">
      <c r="A11" s="3" t="s">
        <v>370</v>
      </c>
      <c r="C11" s="10" t="n">
        <v>8000000</v>
      </c>
    </row>
    <row r="12" spans="1:3">
      <c r="A12" s="3" t="s">
        <v>371</v>
      </c>
      <c r="B12" s="7" t="n">
        <v>1306186</v>
      </c>
    </row>
    <row r="13" spans="1:3">
      <c r="A13" s="3" t="s">
        <v>372</v>
      </c>
      <c r="B13" s="3" t="s">
        <v>373</v>
      </c>
      <c r="C13" s="3" t="s">
        <v>373</v>
      </c>
    </row>
    <row r="14" spans="1:3">
      <c r="A14" s="3" t="s">
        <v>374</v>
      </c>
      <c r="B14" s="4" t="n">
        <v>10</v>
      </c>
      <c r="C14" s="4" t="n">
        <v>10</v>
      </c>
    </row>
    <row r="15" spans="1:3">
      <c r="A15" s="3" t="s">
        <v>375</v>
      </c>
      <c r="B15" s="3" t="s">
        <v>373</v>
      </c>
      <c r="C15" s="3" t="s">
        <v>373</v>
      </c>
    </row>
    <row r="16" spans="1:3">
      <c r="A16" s="3" t="s">
        <v>376</v>
      </c>
      <c r="B16" s="4" t="n">
        <v>10</v>
      </c>
      <c r="C16" s="4" t="n">
        <v>10</v>
      </c>
    </row>
    <row r="17" spans="1:3">
      <c r="A17" s="3" t="s">
        <v>377</v>
      </c>
      <c r="B17" s="3" t="s">
        <v>378</v>
      </c>
      <c r="C17" s="3" t="s">
        <v>378</v>
      </c>
    </row>
    <row r="18" spans="1:3">
      <c r="A18" s="3" t="s">
        <v>379</v>
      </c>
      <c r="B18" s="4" t="n">
        <v>10</v>
      </c>
      <c r="C18" s="4" t="n">
        <v>10</v>
      </c>
    </row>
    <row r="19" spans="1:3">
      <c r="A19" s="3" t="s">
        <v>380</v>
      </c>
      <c r="B19" s="3" t="s">
        <v>354</v>
      </c>
      <c r="C19" s="3" t="s">
        <v>354</v>
      </c>
    </row>
    <row r="20" spans="1:3">
      <c r="A20" s="3" t="s">
        <v>381</v>
      </c>
      <c r="B20" s="4" t="n">
        <v>10</v>
      </c>
      <c r="C20" s="4" t="n">
        <v>10</v>
      </c>
    </row>
    <row r="21" spans="1:3">
      <c r="A21" s="3" t="s">
        <v>382</v>
      </c>
      <c r="B21" s="3" t="s">
        <v>323</v>
      </c>
      <c r="C21" s="3" t="s">
        <v>323</v>
      </c>
    </row>
    <row r="22" spans="1:3">
      <c r="A22" s="3" t="s">
        <v>383</v>
      </c>
      <c r="B22" s="7" t="n">
        <v>11575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84</v>
      </c>
      <c r="B1" s="2" t="s">
        <v>1</v>
      </c>
    </row>
    <row r="2" spans="1:2">
      <c r="B2" s="2" t="s">
        <v>2</v>
      </c>
    </row>
    <row r="3" spans="1:2">
      <c r="A3" s="3" t="s">
        <v>385</v>
      </c>
      <c r="B3"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87</v>
      </c>
      <c r="B1" s="2" t="s">
        <v>1</v>
      </c>
    </row>
    <row r="2" spans="1:2">
      <c r="B2" s="2" t="s">
        <v>326</v>
      </c>
    </row>
    <row r="3" spans="1:2">
      <c r="A3" s="3" t="s">
        <v>388</v>
      </c>
      <c r="B3" s="7" t="n">
        <v>1371337</v>
      </c>
    </row>
    <row r="4" spans="1:2">
      <c r="A4" s="3" t="s">
        <v>389</v>
      </c>
      <c r="B4" s="4" t="n">
        <v>1145131</v>
      </c>
    </row>
    <row r="5" spans="1:2">
      <c r="A5" s="3" t="s">
        <v>390</v>
      </c>
      <c r="B5" s="4" t="n">
        <v>49128</v>
      </c>
    </row>
    <row r="6" spans="1:2">
      <c r="A6" s="3" t="s">
        <v>391</v>
      </c>
      <c r="B6" s="7" t="n">
        <v>52129</v>
      </c>
    </row>
    <row r="7" spans="1:2">
      <c r="A7" s="3" t="s">
        <v>392</v>
      </c>
      <c r="B7" s="4" t="n">
        <v>0</v>
      </c>
    </row>
    <row r="8" spans="1:2">
      <c r="A8" s="3" t="s">
        <v>393</v>
      </c>
      <c r="B8" s="4"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394</v>
      </c>
      <c r="B1" s="2" t="s">
        <v>1</v>
      </c>
    </row>
    <row r="2" spans="1:3">
      <c r="B2" s="2" t="s">
        <v>326</v>
      </c>
      <c r="C2" s="2" t="s">
        <v>395</v>
      </c>
    </row>
    <row r="3" spans="1:3">
      <c r="A3" s="3" t="s">
        <v>396</v>
      </c>
      <c r="B3" s="7" t="n">
        <v>1860000</v>
      </c>
    </row>
    <row r="4" spans="1:3">
      <c r="A4" s="3" t="s">
        <v>397</v>
      </c>
      <c r="C4" s="10" t="n">
        <v>12800000</v>
      </c>
    </row>
    <row r="5" spans="1:3">
      <c r="A5" s="3" t="s">
        <v>398</v>
      </c>
      <c r="B5" s="3" t="s">
        <v>399</v>
      </c>
      <c r="C5" s="3" t="s">
        <v>399</v>
      </c>
    </row>
    <row r="6" spans="1:3">
      <c r="A6" s="3" t="s">
        <v>400</v>
      </c>
      <c r="B6" s="7" t="n">
        <v>697717</v>
      </c>
    </row>
    <row r="7" spans="1:3">
      <c r="A7" s="3" t="s">
        <v>401</v>
      </c>
      <c r="C7" s="10" t="n">
        <v>48025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02</v>
      </c>
      <c r="B1" s="2" t="s">
        <v>1</v>
      </c>
    </row>
    <row r="2" spans="1:3">
      <c r="B2" s="2" t="s">
        <v>326</v>
      </c>
      <c r="C2" s="2" t="s">
        <v>395</v>
      </c>
    </row>
    <row r="3" spans="1:3">
      <c r="A3" s="3" t="s">
        <v>403</v>
      </c>
      <c r="B3" s="7" t="n">
        <v>1375864</v>
      </c>
    </row>
    <row r="4" spans="1:3">
      <c r="A4" s="3" t="s">
        <v>404</v>
      </c>
      <c r="B4" s="7" t="n">
        <v>173033</v>
      </c>
    </row>
    <row r="5" spans="1:3">
      <c r="A5" s="3" t="s">
        <v>405</v>
      </c>
      <c r="B5" s="4" t="n">
        <v>0</v>
      </c>
      <c r="C5" s="4" t="n">
        <v>0</v>
      </c>
    </row>
    <row r="6" spans="1:3">
      <c r="A6" s="3" t="s">
        <v>406</v>
      </c>
      <c r="B6" s="7" t="n">
        <v>389</v>
      </c>
    </row>
    <row r="7" spans="1:3">
      <c r="A7" s="3" t="s">
        <v>407</v>
      </c>
      <c r="B7" s="4" t="n">
        <v>332558</v>
      </c>
    </row>
    <row r="8" spans="1:3">
      <c r="A8" s="3" t="s">
        <v>408</v>
      </c>
      <c r="B8" s="4" t="n">
        <v>68303</v>
      </c>
    </row>
    <row r="9" spans="1:3">
      <c r="A9" s="3" t="s">
        <v>409</v>
      </c>
      <c r="B9" s="4" t="n">
        <v>1043307</v>
      </c>
    </row>
    <row r="10" spans="1:3">
      <c r="A10" s="3" t="s">
        <v>410</v>
      </c>
      <c r="B10" s="7" t="n">
        <v>104730</v>
      </c>
    </row>
    <row r="11" spans="1:3">
      <c r="A11" s="3" t="s">
        <v>411</v>
      </c>
      <c r="B11" s="4" t="n">
        <v>0</v>
      </c>
      <c r="C11" s="4" t="n">
        <v>0</v>
      </c>
    </row>
    <row r="12" spans="1:3">
      <c r="A12" s="3" t="s">
        <v>412</v>
      </c>
      <c r="B12" s="7" t="n">
        <v>389</v>
      </c>
    </row>
    <row r="13" spans="1:3">
      <c r="A13" s="3" t="s">
        <v>413</v>
      </c>
      <c r="B13" s="4" t="n">
        <v>0</v>
      </c>
      <c r="C13" s="4" t="n">
        <v>0</v>
      </c>
    </row>
    <row r="14" spans="1:3">
      <c r="A14" s="3" t="s">
        <v>414</v>
      </c>
      <c r="B14" s="7" t="n">
        <v>1587589</v>
      </c>
    </row>
    <row r="15" spans="1:3">
      <c r="A15" s="3" t="s">
        <v>415</v>
      </c>
      <c r="B15" s="4" t="n">
        <v>1452813</v>
      </c>
    </row>
    <row r="16" spans="1:3">
      <c r="A16" s="3" t="s">
        <v>416</v>
      </c>
      <c r="C16" s="10" t="n">
        <v>10000000</v>
      </c>
    </row>
    <row r="17" spans="1:3">
      <c r="A17" s="3" t="s">
        <v>417</v>
      </c>
      <c r="B17" s="4" t="n">
        <v>1676627</v>
      </c>
    </row>
    <row r="18" spans="1:3">
      <c r="A18" s="3" t="s">
        <v>418</v>
      </c>
      <c r="B18" s="7" t="n">
        <v>1504687</v>
      </c>
    </row>
    <row r="19" spans="1:3">
      <c r="A19" s="3" t="s">
        <v>419</v>
      </c>
      <c r="C19" s="10" t="n">
        <v>1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c r="B3" s="7" t="n">
        <v>1338886</v>
      </c>
      <c r="C3" s="7" t="n">
        <v>1677273</v>
      </c>
      <c r="D3" s="7" t="n">
        <v>4410550</v>
      </c>
      <c r="E3" s="7" t="n">
        <v>6358992</v>
      </c>
    </row>
    <row r="4" spans="1:5">
      <c r="A4" s="3" t="s">
        <v>76</v>
      </c>
      <c r="B4" s="4" t="n">
        <v>866806</v>
      </c>
      <c r="C4" s="4" t="n">
        <v>1175123</v>
      </c>
      <c r="D4" s="4" t="n">
        <v>2801128</v>
      </c>
      <c r="E4" s="4" t="n">
        <v>4594285</v>
      </c>
    </row>
    <row r="5" spans="1:5">
      <c r="A5" s="3" t="s">
        <v>77</v>
      </c>
      <c r="B5" s="4" t="n">
        <v>472080</v>
      </c>
      <c r="C5" s="4" t="n">
        <v>502150</v>
      </c>
      <c r="D5" s="4" t="n">
        <v>1609422</v>
      </c>
      <c r="E5" s="4" t="n">
        <v>1764707</v>
      </c>
    </row>
    <row r="6" spans="1:5">
      <c r="A6" s="6" t="s">
        <v>78</v>
      </c>
    </row>
    <row r="7" spans="1:5">
      <c r="A7" s="3" t="s">
        <v>79</v>
      </c>
      <c r="B7" s="4" t="n">
        <v>486427</v>
      </c>
      <c r="C7" s="4" t="n">
        <v>439203</v>
      </c>
      <c r="D7" s="4" t="n">
        <v>1243782</v>
      </c>
      <c r="E7" s="4" t="n">
        <v>1439223</v>
      </c>
    </row>
    <row r="8" spans="1:5">
      <c r="A8" s="3" t="s">
        <v>80</v>
      </c>
      <c r="B8" s="4" t="n">
        <v>64317</v>
      </c>
      <c r="C8" s="4" t="n">
        <v>147790</v>
      </c>
      <c r="D8" s="4" t="n">
        <v>456651</v>
      </c>
      <c r="E8" s="4" t="n">
        <v>480209</v>
      </c>
    </row>
    <row r="9" spans="1:5">
      <c r="A9" s="3" t="s">
        <v>81</v>
      </c>
      <c r="B9" s="4" t="n">
        <v>550744</v>
      </c>
      <c r="C9" s="4" t="n">
        <v>586993</v>
      </c>
      <c r="D9" s="4" t="n">
        <v>1700433</v>
      </c>
      <c r="E9" s="4" t="n">
        <v>1919432</v>
      </c>
    </row>
    <row r="10" spans="1:5">
      <c r="A10" s="3" t="s">
        <v>82</v>
      </c>
      <c r="B10" s="4" t="n">
        <v>-78664</v>
      </c>
      <c r="C10" s="4" t="n">
        <v>-84843</v>
      </c>
      <c r="D10" s="4" t="n">
        <v>-91011</v>
      </c>
      <c r="E10" s="4" t="n">
        <v>-154725</v>
      </c>
    </row>
    <row r="11" spans="1:5">
      <c r="A11" s="6" t="s">
        <v>83</v>
      </c>
    </row>
    <row r="12" spans="1:5">
      <c r="A12" s="3" t="s">
        <v>84</v>
      </c>
      <c r="B12" s="4" t="n">
        <v>17626</v>
      </c>
      <c r="C12" s="4" t="n">
        <v>17667</v>
      </c>
      <c r="D12" s="4" t="n">
        <v>55114</v>
      </c>
      <c r="E12" s="4" t="n">
        <v>53191</v>
      </c>
    </row>
    <row r="13" spans="1:5">
      <c r="A13" s="3" t="s">
        <v>85</v>
      </c>
      <c r="B13" s="4" t="n">
        <v>-22130</v>
      </c>
      <c r="C13" s="4" t="n">
        <v>-21720</v>
      </c>
      <c r="D13" s="4" t="n">
        <v>-64867</v>
      </c>
      <c r="E13" s="4" t="n">
        <v>-80199</v>
      </c>
    </row>
    <row r="14" spans="1:5">
      <c r="A14" s="3" t="s">
        <v>86</v>
      </c>
      <c r="B14" s="4" t="n">
        <v>217867</v>
      </c>
      <c r="C14" s="4" t="n">
        <v>0</v>
      </c>
      <c r="D14" s="4" t="n">
        <v>662595</v>
      </c>
      <c r="E14" s="4" t="n">
        <v>0</v>
      </c>
    </row>
    <row r="15" spans="1:5">
      <c r="A15" s="3" t="s">
        <v>87</v>
      </c>
      <c r="B15" s="4" t="n">
        <v>7454</v>
      </c>
      <c r="C15" s="4" t="n">
        <v>9148</v>
      </c>
      <c r="D15" s="4" t="n">
        <v>210816</v>
      </c>
      <c r="E15" s="4" t="n">
        <v>30523</v>
      </c>
    </row>
    <row r="16" spans="1:5">
      <c r="A16" s="3" t="s">
        <v>88</v>
      </c>
      <c r="B16" s="4" t="n">
        <v>-315</v>
      </c>
      <c r="C16" s="4" t="n">
        <v>0</v>
      </c>
      <c r="D16" s="4" t="n">
        <v>-1017</v>
      </c>
      <c r="E16" s="4" t="n">
        <v>0</v>
      </c>
    </row>
    <row r="17" spans="1:5">
      <c r="A17" s="3" t="s">
        <v>89</v>
      </c>
      <c r="B17" s="4" t="n">
        <v>-6927</v>
      </c>
      <c r="C17" s="4" t="n">
        <v>0</v>
      </c>
      <c r="D17" s="4" t="n">
        <v>1150663</v>
      </c>
      <c r="E17" s="4" t="n">
        <v>0</v>
      </c>
    </row>
    <row r="18" spans="1:5">
      <c r="A18" s="3" t="s">
        <v>90</v>
      </c>
      <c r="B18" s="4" t="n">
        <v>213575</v>
      </c>
      <c r="C18" s="4" t="n">
        <v>5095</v>
      </c>
      <c r="D18" s="4" t="n">
        <v>2013304</v>
      </c>
      <c r="E18" s="4" t="n">
        <v>3515</v>
      </c>
    </row>
    <row r="19" spans="1:5">
      <c r="A19" s="3" t="s">
        <v>91</v>
      </c>
      <c r="B19" s="4" t="n">
        <v>134911</v>
      </c>
      <c r="C19" s="4" t="n">
        <v>-79748</v>
      </c>
      <c r="D19" s="4" t="n">
        <v>1922293</v>
      </c>
      <c r="E19" s="4" t="n">
        <v>-151210</v>
      </c>
    </row>
    <row r="20" spans="1:5">
      <c r="A20" s="3" t="s">
        <v>92</v>
      </c>
      <c r="B20" s="4" t="n">
        <v>189876</v>
      </c>
      <c r="C20" s="4" t="n">
        <v>35077</v>
      </c>
      <c r="D20" s="4" t="n">
        <v>683526</v>
      </c>
      <c r="E20" s="4" t="n">
        <v>105960</v>
      </c>
    </row>
    <row r="21" spans="1:5">
      <c r="A21" s="3" t="s">
        <v>93</v>
      </c>
      <c r="B21" s="4" t="n">
        <v>-54965</v>
      </c>
      <c r="C21" s="4" t="n">
        <v>-114825</v>
      </c>
      <c r="D21" s="4" t="n">
        <v>1238767</v>
      </c>
      <c r="E21" s="4" t="n">
        <v>-257170</v>
      </c>
    </row>
    <row r="22" spans="1:5">
      <c r="A22" s="3" t="s">
        <v>94</v>
      </c>
      <c r="B22" s="4" t="n">
        <v>0</v>
      </c>
      <c r="C22" s="4" t="n">
        <v>0</v>
      </c>
      <c r="D22" s="4" t="n">
        <v>0</v>
      </c>
      <c r="E22" s="4" t="n">
        <v>0</v>
      </c>
    </row>
    <row r="23" spans="1:5">
      <c r="A23" s="3" t="s">
        <v>95</v>
      </c>
      <c r="B23" s="4" t="n">
        <v>-54965</v>
      </c>
      <c r="C23" s="4" t="n">
        <v>-114825</v>
      </c>
      <c r="D23" s="4" t="n">
        <v>1238767</v>
      </c>
      <c r="E23" s="4" t="n">
        <v>-257170</v>
      </c>
    </row>
    <row r="24" spans="1:5">
      <c r="A24" s="3" t="s">
        <v>64</v>
      </c>
      <c r="B24" s="4" t="n">
        <v>0</v>
      </c>
      <c r="C24" s="4" t="n">
        <v>-2</v>
      </c>
      <c r="D24" s="4" t="n">
        <v>0</v>
      </c>
      <c r="E24" s="4" t="n">
        <v>-6</v>
      </c>
    </row>
    <row r="25" spans="1:5">
      <c r="A25" s="3" t="s">
        <v>96</v>
      </c>
      <c r="B25" s="4" t="n">
        <v>-54965</v>
      </c>
      <c r="C25" s="4" t="n">
        <v>-114823</v>
      </c>
      <c r="D25" s="4" t="n">
        <v>1238767</v>
      </c>
      <c r="E25" s="4" t="n">
        <v>-257164</v>
      </c>
    </row>
    <row r="26" spans="1:5">
      <c r="A26" s="3" t="s">
        <v>97</v>
      </c>
      <c r="B26" s="4" t="n">
        <v>-54965</v>
      </c>
      <c r="C26" s="4" t="n">
        <v>-114823</v>
      </c>
      <c r="D26" s="4" t="n">
        <v>1238767</v>
      </c>
      <c r="E26" s="4" t="n">
        <v>-257164</v>
      </c>
    </row>
    <row r="27" spans="1:5">
      <c r="A27" s="3" t="s">
        <v>94</v>
      </c>
      <c r="B27" s="4" t="n">
        <v>0</v>
      </c>
      <c r="C27" s="4" t="n">
        <v>0</v>
      </c>
      <c r="D27" s="4" t="n">
        <v>0</v>
      </c>
      <c r="E27" s="4" t="n">
        <v>0</v>
      </c>
    </row>
    <row r="28" spans="1:5">
      <c r="A28" s="6" t="s">
        <v>98</v>
      </c>
    </row>
    <row r="29" spans="1:5">
      <c r="A29" s="3" t="s">
        <v>99</v>
      </c>
      <c r="B29" s="4" t="n">
        <v>306716</v>
      </c>
      <c r="C29" s="4" t="n">
        <v>162205</v>
      </c>
      <c r="D29" s="4" t="n">
        <v>-614505</v>
      </c>
      <c r="E29" s="4" t="n">
        <v>-1413191</v>
      </c>
    </row>
    <row r="30" spans="1:5">
      <c r="A30" s="3" t="s">
        <v>100</v>
      </c>
      <c r="B30" s="4" t="n">
        <v>251751</v>
      </c>
      <c r="C30" s="4" t="n">
        <v>47380</v>
      </c>
      <c r="D30" s="4" t="n">
        <v>624262</v>
      </c>
      <c r="E30" s="4" t="n">
        <v>-1670361</v>
      </c>
    </row>
    <row r="31" spans="1:5">
      <c r="A31" s="3" t="s">
        <v>101</v>
      </c>
      <c r="B31" s="4" t="n">
        <v>2</v>
      </c>
      <c r="C31" s="4" t="n">
        <v>-1</v>
      </c>
      <c r="D31" s="4" t="n">
        <v>-6</v>
      </c>
      <c r="E31" s="4" t="n">
        <v>-14</v>
      </c>
    </row>
    <row r="32" spans="1:5">
      <c r="A32" s="3" t="s">
        <v>102</v>
      </c>
      <c r="B32" s="7" t="n">
        <v>251749</v>
      </c>
      <c r="C32" s="7" t="n">
        <v>47381</v>
      </c>
      <c r="D32" s="7" t="n">
        <v>624268</v>
      </c>
      <c r="E32" s="7" t="n">
        <v>-1670347</v>
      </c>
    </row>
    <row r="33" spans="1:5">
      <c r="A33" s="6" t="s">
        <v>103</v>
      </c>
    </row>
    <row r="34" spans="1:5">
      <c r="A34" s="3" t="s">
        <v>104</v>
      </c>
      <c r="B34" s="8" t="n">
        <v>0.0008</v>
      </c>
      <c r="C34" s="9" t="n">
        <v>-0.002</v>
      </c>
      <c r="D34" s="8" t="n">
        <v>0.0188</v>
      </c>
      <c r="E34" s="9" t="n">
        <v>-0.004</v>
      </c>
    </row>
    <row r="35" spans="1:5">
      <c r="A35" s="6" t="s">
        <v>105</v>
      </c>
    </row>
    <row r="36" spans="1:5">
      <c r="A36" s="3" t="s">
        <v>106</v>
      </c>
      <c r="B36" s="4" t="n">
        <v>65539737</v>
      </c>
      <c r="C36" s="4" t="n">
        <v>65559092</v>
      </c>
      <c r="D36" s="4" t="n">
        <v>65722584</v>
      </c>
      <c r="E36" s="4" t="n">
        <v>65546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2"/>
    <col customWidth="1" max="3" min="3" width="13"/>
  </cols>
  <sheetData>
    <row r="1" spans="1:3">
      <c r="A1" s="1" t="s">
        <v>420</v>
      </c>
      <c r="B1" s="2" t="s">
        <v>421</v>
      </c>
      <c r="C1" s="2" t="s">
        <v>422</v>
      </c>
    </row>
    <row r="2" spans="1:3">
      <c r="A2" s="3" t="s">
        <v>423</v>
      </c>
      <c r="B2" s="4" t="n">
        <v>50</v>
      </c>
      <c r="C2" s="4" t="n">
        <v>50</v>
      </c>
    </row>
    <row r="3" spans="1:3">
      <c r="A3" s="3" t="s">
        <v>424</v>
      </c>
      <c r="B3" s="4" t="n">
        <v>70</v>
      </c>
      <c r="C3" s="4" t="n">
        <v>70</v>
      </c>
    </row>
    <row r="4" spans="1:3">
      <c r="A4" s="3" t="s">
        <v>425</v>
      </c>
      <c r="B4" s="7" t="n">
        <v>124093</v>
      </c>
    </row>
    <row r="5" spans="1:3">
      <c r="A5" s="3" t="s">
        <v>426</v>
      </c>
      <c r="B5" s="7" t="n">
        <v>264117</v>
      </c>
    </row>
    <row r="6" spans="1:3">
      <c r="A6" s="3" t="s">
        <v>427</v>
      </c>
      <c r="B6" s="4" t="n">
        <v>0</v>
      </c>
      <c r="C6" s="4" t="n">
        <v>0</v>
      </c>
    </row>
    <row r="7" spans="1:3">
      <c r="A7" s="3" t="s">
        <v>428</v>
      </c>
      <c r="B7" s="7" t="n">
        <v>629807</v>
      </c>
    </row>
    <row r="8" spans="1:3">
      <c r="A8" s="3" t="s">
        <v>429</v>
      </c>
      <c r="B8" s="4" t="n">
        <v>1452813</v>
      </c>
    </row>
    <row r="9" spans="1:3">
      <c r="A9" s="3" t="s">
        <v>430</v>
      </c>
      <c r="C9" s="10" t="n">
        <v>10000000</v>
      </c>
    </row>
    <row r="10" spans="1:3">
      <c r="A10" s="3" t="s">
        <v>431</v>
      </c>
      <c r="B10" s="4" t="n">
        <v>652295</v>
      </c>
    </row>
    <row r="11" spans="1:3">
      <c r="A11" s="3" t="s">
        <v>432</v>
      </c>
      <c r="B11" s="7" t="n">
        <v>1504687</v>
      </c>
    </row>
    <row r="12" spans="1:3">
      <c r="A12" s="3" t="s">
        <v>433</v>
      </c>
      <c r="C12" s="10"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434</v>
      </c>
      <c r="B1" s="2" t="s">
        <v>1</v>
      </c>
    </row>
    <row r="2" spans="1:3">
      <c r="B2" s="2" t="s">
        <v>326</v>
      </c>
      <c r="C2" s="2" t="s">
        <v>395</v>
      </c>
    </row>
    <row r="3" spans="1:3">
      <c r="A3" s="3" t="s">
        <v>435</v>
      </c>
      <c r="C3" s="10" t="n">
        <v>10000000</v>
      </c>
    </row>
    <row r="4" spans="1:3">
      <c r="A4" s="3" t="s">
        <v>436</v>
      </c>
      <c r="B4" s="3" t="s">
        <v>437</v>
      </c>
      <c r="C4" s="3" t="s">
        <v>437</v>
      </c>
    </row>
    <row r="5" spans="1:3">
      <c r="A5" s="3" t="s">
        <v>438</v>
      </c>
      <c r="B5" s="3" t="s">
        <v>439</v>
      </c>
      <c r="C5" s="3" t="s">
        <v>439</v>
      </c>
    </row>
    <row r="6" spans="1:3">
      <c r="A6" s="3" t="s">
        <v>440</v>
      </c>
      <c r="B6" s="7" t="n">
        <v>1452813</v>
      </c>
    </row>
    <row r="7" spans="1:3">
      <c r="A7" s="3" t="s">
        <v>441</v>
      </c>
      <c r="B7" s="7" t="n">
        <v>1504687</v>
      </c>
    </row>
    <row r="8" spans="1:3">
      <c r="A8" s="3" t="s">
        <v>442</v>
      </c>
      <c r="B8" s="4" t="n">
        <v>0</v>
      </c>
      <c r="C8" s="4" t="n">
        <v>0</v>
      </c>
    </row>
    <row r="9" spans="1:3">
      <c r="A9" s="3" t="s">
        <v>443</v>
      </c>
      <c r="B9" s="7" t="n">
        <v>64867</v>
      </c>
    </row>
    <row r="10" spans="1:3">
      <c r="A10" s="3" t="s">
        <v>444</v>
      </c>
      <c r="B10" s="7" t="n">
        <v>58479</v>
      </c>
    </row>
    <row r="11" spans="1:3">
      <c r="A11" s="3" t="s">
        <v>445</v>
      </c>
      <c r="B11" s="4" t="n">
        <v>0</v>
      </c>
      <c r="C11" s="4"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5"/>
  </cols>
  <sheetData>
    <row r="1" spans="1:2">
      <c r="A1" s="1" t="s">
        <v>446</v>
      </c>
      <c r="B1" s="2" t="s">
        <v>1</v>
      </c>
    </row>
    <row r="2" spans="1:2">
      <c r="B2" s="2" t="s">
        <v>2</v>
      </c>
    </row>
    <row r="3" spans="1:2">
      <c r="A3" s="3" t="s">
        <v>447</v>
      </c>
      <c r="B3" s="3" t="s">
        <v>299</v>
      </c>
    </row>
    <row r="4" spans="1:2">
      <c r="A4" s="3" t="s">
        <v>448</v>
      </c>
      <c r="B4" s="3" t="s">
        <v>342</v>
      </c>
    </row>
    <row r="5" spans="1:2">
      <c r="A5" s="3" t="s">
        <v>449</v>
      </c>
      <c r="B5" s="3"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15"/>
  </cols>
  <sheetData>
    <row r="1" spans="1:2">
      <c r="A1" s="1" t="s">
        <v>450</v>
      </c>
      <c r="B1" s="2" t="s">
        <v>1</v>
      </c>
    </row>
    <row r="2" spans="1:2">
      <c r="B2" s="2" t="s">
        <v>2</v>
      </c>
    </row>
    <row r="3" spans="1:2">
      <c r="A3" s="3" t="s">
        <v>451</v>
      </c>
      <c r="B3" s="3" t="s">
        <v>452</v>
      </c>
    </row>
    <row r="4" spans="1:2">
      <c r="A4" s="3" t="s">
        <v>453</v>
      </c>
      <c r="B4" s="3" t="s">
        <v>454</v>
      </c>
    </row>
    <row r="5" spans="1:2">
      <c r="A5" s="3" t="s">
        <v>455</v>
      </c>
      <c r="B5" s="3" t="s">
        <v>386</v>
      </c>
    </row>
    <row r="6" spans="1:2">
      <c r="A6" s="3" t="s">
        <v>456</v>
      </c>
      <c r="B6" s="3" t="s">
        <v>457</v>
      </c>
    </row>
    <row r="7" spans="1:2">
      <c r="A7" s="3" t="s">
        <v>458</v>
      </c>
      <c r="B7" s="3" t="s">
        <v>459</v>
      </c>
    </row>
    <row r="8" spans="1:2">
      <c r="A8" s="3" t="s">
        <v>460</v>
      </c>
      <c r="B8" s="3" t="s">
        <v>378</v>
      </c>
    </row>
    <row r="9" spans="1:2">
      <c r="A9" s="3" t="s">
        <v>461</v>
      </c>
      <c r="B9" s="3" t="s">
        <v>344</v>
      </c>
    </row>
    <row r="10" spans="1:2">
      <c r="A10" s="3" t="s">
        <v>462</v>
      </c>
      <c r="B10" s="3" t="s">
        <v>463</v>
      </c>
    </row>
    <row r="11" spans="1:2">
      <c r="A11" s="3" t="s">
        <v>464</v>
      </c>
      <c r="B11" s="3" t="s">
        <v>465</v>
      </c>
    </row>
    <row r="12" spans="1:2">
      <c r="A12" s="3" t="s">
        <v>466</v>
      </c>
      <c r="B12" s="3" t="s">
        <v>386</v>
      </c>
    </row>
    <row r="13" spans="1:2">
      <c r="A13" s="3" t="s">
        <v>467</v>
      </c>
      <c r="B13" s="3" t="s">
        <v>468</v>
      </c>
    </row>
    <row r="14" spans="1:2">
      <c r="A14" s="3" t="s">
        <v>469</v>
      </c>
      <c r="B14" s="3" t="s">
        <v>470</v>
      </c>
    </row>
    <row r="15" spans="1:2">
      <c r="A15" s="3" t="s">
        <v>471</v>
      </c>
      <c r="B15" s="3" t="s">
        <v>463</v>
      </c>
    </row>
    <row r="16" spans="1:2">
      <c r="A16" s="3" t="s">
        <v>472</v>
      </c>
      <c r="B16" s="3" t="s">
        <v>465</v>
      </c>
    </row>
    <row r="17" spans="1:2">
      <c r="A17" s="3" t="s">
        <v>473</v>
      </c>
      <c r="B17" s="3" t="s">
        <v>386</v>
      </c>
    </row>
    <row r="18" spans="1:2">
      <c r="A18" s="3" t="s">
        <v>474</v>
      </c>
      <c r="B18" s="3"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476</v>
      </c>
    </row>
    <row r="3" spans="1:2">
      <c r="A3" s="3" t="s">
        <v>477</v>
      </c>
      <c r="B3" s="4" t="n">
        <v>20</v>
      </c>
    </row>
    <row r="4" spans="1:2">
      <c r="A4" s="3" t="s">
        <v>478</v>
      </c>
      <c r="B4" s="4" t="n">
        <v>30</v>
      </c>
    </row>
    <row r="5" spans="1:2">
      <c r="A5" s="3" t="s">
        <v>479</v>
      </c>
      <c r="B5" s="4" t="n">
        <v>3</v>
      </c>
    </row>
    <row r="6" spans="1:2">
      <c r="A6" s="3" t="s">
        <v>480</v>
      </c>
      <c r="B6" s="4" t="n">
        <v>7</v>
      </c>
    </row>
    <row r="7" spans="1:2">
      <c r="A7" s="3" t="s">
        <v>481</v>
      </c>
      <c r="B7" s="4" t="n">
        <v>5</v>
      </c>
    </row>
    <row r="8" spans="1:2">
      <c r="A8" s="3" t="s">
        <v>482</v>
      </c>
      <c r="B8" s="4" t="n">
        <v>7</v>
      </c>
    </row>
    <row r="9" spans="1:2">
      <c r="A9" s="3" t="s">
        <v>483</v>
      </c>
      <c r="B9" s="4"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484</v>
      </c>
      <c r="B1" s="2" t="s">
        <v>1</v>
      </c>
    </row>
    <row r="2" spans="1:2">
      <c r="B2" s="2" t="s">
        <v>326</v>
      </c>
    </row>
    <row r="3" spans="1:2">
      <c r="A3" s="3" t="s">
        <v>485</v>
      </c>
      <c r="B3" s="7" t="n">
        <v>150124</v>
      </c>
    </row>
    <row r="4" spans="1:2">
      <c r="A4" s="3" t="s">
        <v>486</v>
      </c>
      <c r="B4" s="4" t="n">
        <v>122569</v>
      </c>
    </row>
    <row r="5" spans="1:2">
      <c r="A5" s="3" t="s">
        <v>487</v>
      </c>
      <c r="B5" s="4" t="n">
        <v>140002</v>
      </c>
    </row>
    <row r="6" spans="1:2">
      <c r="A6" s="3" t="s">
        <v>488</v>
      </c>
      <c r="B6" s="4" t="n">
        <v>130472</v>
      </c>
    </row>
    <row r="7" spans="1:2">
      <c r="A7" s="3" t="s">
        <v>489</v>
      </c>
      <c r="B7" s="4" t="n">
        <v>133597</v>
      </c>
    </row>
    <row r="8" spans="1:2">
      <c r="A8" s="3" t="s">
        <v>490</v>
      </c>
      <c r="B8" s="4" t="n">
        <v>118233</v>
      </c>
    </row>
    <row r="9" spans="1:2">
      <c r="A9" s="3" t="s">
        <v>491</v>
      </c>
      <c r="B9" s="4" t="n">
        <v>39977</v>
      </c>
    </row>
    <row r="10" spans="1:2">
      <c r="A10" s="3" t="s">
        <v>492</v>
      </c>
      <c r="B10" s="4" t="n">
        <v>48713</v>
      </c>
    </row>
    <row r="11" spans="1:2">
      <c r="A11" s="3" t="s">
        <v>493</v>
      </c>
      <c r="B11" s="4" t="n">
        <v>463700</v>
      </c>
    </row>
    <row r="12" spans="1:2">
      <c r="A12" s="3" t="s">
        <v>494</v>
      </c>
      <c r="B12" s="4" t="n">
        <v>419987</v>
      </c>
    </row>
    <row r="13" spans="1:2">
      <c r="A13" s="3" t="s">
        <v>495</v>
      </c>
      <c r="B13" s="4" t="n">
        <v>0</v>
      </c>
    </row>
    <row r="14" spans="1:2">
      <c r="A14" s="3" t="s">
        <v>496</v>
      </c>
      <c r="B14" s="4" t="n">
        <v>5203</v>
      </c>
    </row>
    <row r="15" spans="1:2">
      <c r="A15" s="3" t="s">
        <v>497</v>
      </c>
      <c r="B15" s="4" t="n">
        <v>463700</v>
      </c>
    </row>
    <row r="16" spans="1:2">
      <c r="A16" s="3" t="s">
        <v>498</v>
      </c>
      <c r="B16" s="7" t="n">
        <v>4147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499</v>
      </c>
      <c r="B1" s="2" t="s">
        <v>1</v>
      </c>
    </row>
    <row r="2" spans="1:2">
      <c r="B2" s="2" t="s">
        <v>326</v>
      </c>
    </row>
    <row r="3" spans="1:2">
      <c r="A3" s="3" t="s">
        <v>500</v>
      </c>
      <c r="B3" s="7" t="n">
        <v>697717</v>
      </c>
    </row>
    <row r="4" spans="1:2">
      <c r="A4" s="3" t="s">
        <v>501</v>
      </c>
      <c r="B4" s="4" t="n">
        <v>670051</v>
      </c>
    </row>
    <row r="5" spans="1:2">
      <c r="A5" s="3" t="s">
        <v>502</v>
      </c>
      <c r="B5" s="4" t="n">
        <v>0</v>
      </c>
    </row>
    <row r="6" spans="1:2">
      <c r="A6" s="3" t="s">
        <v>503</v>
      </c>
      <c r="B6" s="4" t="n">
        <v>1806</v>
      </c>
    </row>
    <row r="7" spans="1:2">
      <c r="A7" s="3" t="s">
        <v>504</v>
      </c>
      <c r="B7" s="4" t="n">
        <v>697717</v>
      </c>
    </row>
    <row r="8" spans="1:2">
      <c r="A8" s="3" t="s">
        <v>505</v>
      </c>
      <c r="B8" s="4" t="n">
        <v>671857</v>
      </c>
    </row>
    <row r="9" spans="1:2">
      <c r="A9" s="3" t="s">
        <v>506</v>
      </c>
      <c r="B9" s="4" t="n">
        <v>0</v>
      </c>
    </row>
    <row r="10" spans="1:2">
      <c r="A10" s="3" t="s">
        <v>507</v>
      </c>
      <c r="B10" s="4" t="n">
        <v>1806</v>
      </c>
    </row>
    <row r="11" spans="1:2">
      <c r="A11" s="3" t="s">
        <v>508</v>
      </c>
      <c r="B11" s="4" t="n">
        <v>697717</v>
      </c>
    </row>
    <row r="12" spans="1:2">
      <c r="A12" s="3" t="s">
        <v>509</v>
      </c>
      <c r="B12" s="7" t="n">
        <v>6700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510</v>
      </c>
      <c r="B1" s="2" t="s">
        <v>1</v>
      </c>
    </row>
    <row r="2" spans="1:2">
      <c r="B2" s="2" t="s">
        <v>326</v>
      </c>
    </row>
    <row r="3" spans="1:2">
      <c r="A3" s="3" t="s">
        <v>511</v>
      </c>
      <c r="B3" s="7" t="n">
        <v>3301863</v>
      </c>
    </row>
    <row r="4" spans="1:2">
      <c r="A4" s="3" t="s">
        <v>512</v>
      </c>
      <c r="B4" s="4" t="n">
        <v>4360191</v>
      </c>
    </row>
    <row r="5" spans="1:2">
      <c r="A5" s="3" t="s">
        <v>513</v>
      </c>
      <c r="B5" s="4" t="n">
        <v>1210803</v>
      </c>
    </row>
    <row r="6" spans="1:2">
      <c r="A6" s="3" t="s">
        <v>514</v>
      </c>
      <c r="B6" s="4" t="n">
        <v>1232861</v>
      </c>
    </row>
    <row r="7" spans="1:2">
      <c r="A7" s="3" t="s">
        <v>515</v>
      </c>
      <c r="B7" s="4" t="n">
        <v>61451</v>
      </c>
    </row>
    <row r="8" spans="1:2">
      <c r="A8" s="3" t="s">
        <v>516</v>
      </c>
      <c r="B8" s="4" t="n">
        <v>69330</v>
      </c>
    </row>
    <row r="9" spans="1:2">
      <c r="A9" s="3" t="s">
        <v>517</v>
      </c>
      <c r="B9" s="4" t="n">
        <v>209757</v>
      </c>
    </row>
    <row r="10" spans="1:2">
      <c r="A10" s="3" t="s">
        <v>518</v>
      </c>
      <c r="B10" s="4" t="n">
        <v>204457</v>
      </c>
    </row>
    <row r="11" spans="1:2">
      <c r="A11" s="3" t="s">
        <v>519</v>
      </c>
      <c r="B11" s="4" t="n">
        <v>908008</v>
      </c>
    </row>
    <row r="12" spans="1:2">
      <c r="A12" s="3" t="s">
        <v>520</v>
      </c>
      <c r="B12" s="4" t="n">
        <v>0</v>
      </c>
    </row>
    <row r="13" spans="1:2">
      <c r="A13" s="3" t="s">
        <v>521</v>
      </c>
      <c r="B13" s="4" t="n">
        <v>-2149873</v>
      </c>
    </row>
    <row r="14" spans="1:2">
      <c r="A14" s="3" t="s">
        <v>522</v>
      </c>
      <c r="B14" s="4" t="n">
        <v>-1998278</v>
      </c>
    </row>
    <row r="15" spans="1:2">
      <c r="A15" s="3" t="s">
        <v>523</v>
      </c>
      <c r="B15" s="4" t="n">
        <v>3542009</v>
      </c>
    </row>
    <row r="16" spans="1:2">
      <c r="A16" s="3" t="s">
        <v>524</v>
      </c>
      <c r="B16" s="4" t="n">
        <v>3868561</v>
      </c>
    </row>
    <row r="17" spans="1:2">
      <c r="A17" s="3" t="s">
        <v>525</v>
      </c>
      <c r="B17" s="4" t="n">
        <v>0</v>
      </c>
    </row>
    <row r="18" spans="1:2">
      <c r="A18" s="3" t="s">
        <v>526</v>
      </c>
      <c r="B18" s="4" t="n">
        <v>1796</v>
      </c>
    </row>
    <row r="19" spans="1:2">
      <c r="A19" s="3" t="s">
        <v>527</v>
      </c>
      <c r="B19" s="4" t="n">
        <v>3542009</v>
      </c>
    </row>
    <row r="20" spans="1:2">
      <c r="A20" s="3" t="s">
        <v>528</v>
      </c>
      <c r="B20" s="7" t="n">
        <v>38667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529</v>
      </c>
      <c r="B1" s="2" t="s">
        <v>1</v>
      </c>
    </row>
    <row r="2" spans="1:2">
      <c r="B2" s="2" t="s">
        <v>326</v>
      </c>
    </row>
    <row r="3" spans="1:2">
      <c r="A3" s="3" t="s">
        <v>530</v>
      </c>
      <c r="B3" s="7" t="n">
        <v>920790</v>
      </c>
    </row>
    <row r="4" spans="1:2">
      <c r="A4" s="3" t="s">
        <v>531</v>
      </c>
      <c r="B4" s="4" t="n">
        <v>953670</v>
      </c>
    </row>
    <row r="5" spans="1:2">
      <c r="A5" s="3" t="s">
        <v>532</v>
      </c>
      <c r="B5" s="4" t="n">
        <v>4358438</v>
      </c>
    </row>
    <row r="6" spans="1:2">
      <c r="A6" s="3" t="s">
        <v>533</v>
      </c>
      <c r="B6" s="4" t="n">
        <v>4514061</v>
      </c>
    </row>
    <row r="7" spans="1:2">
      <c r="A7" s="3" t="s">
        <v>534</v>
      </c>
      <c r="B7" s="4" t="n">
        <v>130170</v>
      </c>
    </row>
    <row r="8" spans="1:2">
      <c r="A8" s="3" t="s">
        <v>535</v>
      </c>
      <c r="B8" s="4" t="n">
        <v>134817</v>
      </c>
    </row>
    <row r="9" spans="1:2">
      <c r="A9" s="3" t="s">
        <v>536</v>
      </c>
      <c r="B9" s="4" t="n">
        <v>629807</v>
      </c>
    </row>
    <row r="10" spans="1:2">
      <c r="A10" s="3" t="s">
        <v>537</v>
      </c>
      <c r="B10" s="4" t="n">
        <v>652295</v>
      </c>
    </row>
    <row r="11" spans="1:2">
      <c r="A11" s="3" t="s">
        <v>538</v>
      </c>
      <c r="B11" s="4" t="n">
        <v>-2334588</v>
      </c>
    </row>
    <row r="12" spans="1:2">
      <c r="A12" s="3" t="s">
        <v>539</v>
      </c>
      <c r="B12" s="4" t="n">
        <v>-2063784</v>
      </c>
    </row>
    <row r="13" spans="1:2">
      <c r="A13" s="3" t="s">
        <v>540</v>
      </c>
      <c r="B13" s="4" t="n">
        <v>3704617</v>
      </c>
    </row>
    <row r="14" spans="1:2">
      <c r="A14" s="3" t="s">
        <v>541</v>
      </c>
      <c r="B14" s="4" t="n">
        <v>4191059</v>
      </c>
    </row>
    <row r="15" spans="1:2">
      <c r="A15" s="3" t="s">
        <v>542</v>
      </c>
      <c r="B15" s="4" t="n">
        <v>0</v>
      </c>
    </row>
    <row r="16" spans="1:2">
      <c r="A16" s="3" t="s">
        <v>543</v>
      </c>
      <c r="B16" s="4" t="n">
        <v>0</v>
      </c>
    </row>
    <row r="17" spans="1:2">
      <c r="A17" s="3" t="s">
        <v>544</v>
      </c>
      <c r="B17" s="4" t="n">
        <v>3704617</v>
      </c>
    </row>
    <row r="18" spans="1:2">
      <c r="A18" s="3" t="s">
        <v>545</v>
      </c>
      <c r="B18" s="7" t="n">
        <v>41910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546</v>
      </c>
      <c r="B1" s="2" t="s">
        <v>1</v>
      </c>
    </row>
    <row r="2" spans="1:2">
      <c r="B2" s="2" t="s">
        <v>326</v>
      </c>
    </row>
    <row r="3" spans="1:2">
      <c r="A3" s="3" t="s">
        <v>547</v>
      </c>
      <c r="B3" s="7" t="n">
        <v>3386534</v>
      </c>
    </row>
    <row r="4" spans="1:2">
      <c r="A4" s="3" t="s">
        <v>548</v>
      </c>
      <c r="B4" s="4" t="n">
        <v>2678220</v>
      </c>
    </row>
    <row r="5" spans="1:2">
      <c r="A5" s="3" t="s">
        <v>549</v>
      </c>
      <c r="B5" s="4" t="n">
        <v>33973</v>
      </c>
    </row>
    <row r="6" spans="1:2">
      <c r="A6" s="3" t="s">
        <v>550</v>
      </c>
      <c r="B6" s="4" t="n">
        <v>35186</v>
      </c>
    </row>
    <row r="7" spans="1:2">
      <c r="A7" s="3" t="s">
        <v>551</v>
      </c>
      <c r="B7" s="4" t="n">
        <v>3420506</v>
      </c>
    </row>
    <row r="8" spans="1:2">
      <c r="A8" s="3" t="s">
        <v>552</v>
      </c>
      <c r="B8" s="4" t="n">
        <v>2713406</v>
      </c>
    </row>
    <row r="9" spans="1:2">
      <c r="A9" s="3" t="s">
        <v>553</v>
      </c>
      <c r="B9" s="4" t="n">
        <v>0</v>
      </c>
    </row>
    <row r="10" spans="1:2">
      <c r="A10" s="3" t="s">
        <v>554</v>
      </c>
      <c r="B10" s="4" t="n">
        <v>0</v>
      </c>
    </row>
    <row r="11" spans="1:2">
      <c r="A11" s="3" t="s">
        <v>555</v>
      </c>
      <c r="B11" s="4" t="n">
        <v>3420506</v>
      </c>
    </row>
    <row r="12" spans="1:2">
      <c r="A12" s="3" t="s">
        <v>556</v>
      </c>
      <c r="B12" s="7" t="n">
        <v>2713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6" t="s">
        <v>108</v>
      </c>
    </row>
    <row r="4" spans="1:3">
      <c r="A4" s="3" t="s">
        <v>109</v>
      </c>
      <c r="B4" s="7" t="n">
        <v>1238767</v>
      </c>
      <c r="C4" s="7" t="n">
        <v>-257164</v>
      </c>
    </row>
    <row r="5" spans="1:3">
      <c r="A5" s="3" t="s">
        <v>110</v>
      </c>
      <c r="B5" s="4" t="n">
        <v>0</v>
      </c>
      <c r="C5" s="4" t="n">
        <v>0</v>
      </c>
    </row>
    <row r="6" spans="1:3">
      <c r="A6" s="3" t="s">
        <v>97</v>
      </c>
      <c r="B6" s="4" t="n">
        <v>1238767</v>
      </c>
      <c r="C6" s="4" t="n">
        <v>-257164</v>
      </c>
    </row>
    <row r="7" spans="1:3">
      <c r="A7" s="6" t="s">
        <v>111</v>
      </c>
    </row>
    <row r="8" spans="1:3">
      <c r="A8" s="3" t="s">
        <v>80</v>
      </c>
      <c r="B8" s="4" t="n">
        <v>487913</v>
      </c>
      <c r="C8" s="4" t="n">
        <v>608903</v>
      </c>
    </row>
    <row r="9" spans="1:3">
      <c r="A9" s="3" t="s">
        <v>112</v>
      </c>
      <c r="B9" s="4" t="n">
        <v>0</v>
      </c>
      <c r="C9" s="4" t="n">
        <v>754</v>
      </c>
    </row>
    <row r="10" spans="1:3">
      <c r="A10" s="3" t="s">
        <v>64</v>
      </c>
      <c r="B10" s="4" t="n">
        <v>0</v>
      </c>
      <c r="C10" s="4" t="n">
        <v>-6</v>
      </c>
    </row>
    <row r="11" spans="1:3">
      <c r="A11" s="3" t="s">
        <v>113</v>
      </c>
      <c r="B11" s="4" t="n">
        <v>-662595</v>
      </c>
      <c r="C11" s="4" t="n">
        <v>0</v>
      </c>
    </row>
    <row r="12" spans="1:3">
      <c r="A12" s="3" t="s">
        <v>114</v>
      </c>
      <c r="B12" s="4" t="n">
        <v>0</v>
      </c>
      <c r="C12" s="4" t="n">
        <v>225000</v>
      </c>
    </row>
    <row r="13" spans="1:3">
      <c r="A13" s="3" t="s">
        <v>89</v>
      </c>
      <c r="B13" s="4" t="n">
        <v>-1150663</v>
      </c>
      <c r="C13" s="4" t="n">
        <v>0</v>
      </c>
    </row>
    <row r="14" spans="1:3">
      <c r="A14" s="6" t="s">
        <v>115</v>
      </c>
    </row>
    <row r="15" spans="1:3">
      <c r="A15" s="3" t="s">
        <v>116</v>
      </c>
      <c r="B15" s="4" t="n">
        <v>6244</v>
      </c>
      <c r="C15" s="4" t="n">
        <v>20290</v>
      </c>
    </row>
    <row r="16" spans="1:3">
      <c r="A16" s="3" t="s">
        <v>117</v>
      </c>
      <c r="B16" s="4" t="n">
        <v>1704</v>
      </c>
      <c r="C16" s="4" t="n">
        <v>-181</v>
      </c>
    </row>
    <row r="17" spans="1:3">
      <c r="A17" s="3" t="s">
        <v>35</v>
      </c>
      <c r="B17" s="4" t="n">
        <v>-48916</v>
      </c>
      <c r="C17" s="4" t="n">
        <v>187148</v>
      </c>
    </row>
    <row r="18" spans="1:3">
      <c r="A18" s="3" t="s">
        <v>118</v>
      </c>
      <c r="B18" s="4" t="n">
        <v>-454794</v>
      </c>
      <c r="C18" s="4" t="n">
        <v>-134560</v>
      </c>
    </row>
    <row r="19" spans="1:3">
      <c r="A19" s="3" t="s">
        <v>33</v>
      </c>
      <c r="B19" s="4" t="n">
        <v>-653766</v>
      </c>
      <c r="C19" s="4" t="n">
        <v>0</v>
      </c>
    </row>
    <row r="20" spans="1:3">
      <c r="A20" s="3" t="s">
        <v>119</v>
      </c>
      <c r="B20" s="4" t="n">
        <v>-46299</v>
      </c>
      <c r="C20" s="4" t="n">
        <v>-1572</v>
      </c>
    </row>
    <row r="21" spans="1:3">
      <c r="A21" s="3" t="s">
        <v>120</v>
      </c>
      <c r="B21" s="4" t="n">
        <v>-462497</v>
      </c>
      <c r="C21" s="4" t="n">
        <v>-59389</v>
      </c>
    </row>
    <row r="22" spans="1:3">
      <c r="A22" s="3" t="s">
        <v>121</v>
      </c>
      <c r="B22" s="4" t="n">
        <v>610392</v>
      </c>
      <c r="C22" s="4" t="n">
        <v>0</v>
      </c>
    </row>
    <row r="23" spans="1:3">
      <c r="A23" s="3" t="s">
        <v>53</v>
      </c>
      <c r="B23" s="4" t="n">
        <v>19455</v>
      </c>
      <c r="C23" s="4" t="n">
        <v>25782</v>
      </c>
    </row>
    <row r="24" spans="1:3">
      <c r="A24" s="3" t="s">
        <v>54</v>
      </c>
      <c r="B24" s="4" t="n">
        <v>356311</v>
      </c>
      <c r="C24" s="4" t="n">
        <v>86850</v>
      </c>
    </row>
    <row r="25" spans="1:3">
      <c r="A25" s="3" t="s">
        <v>122</v>
      </c>
      <c r="B25" s="4" t="n">
        <v>-758744</v>
      </c>
      <c r="C25" s="4" t="n">
        <v>701855</v>
      </c>
    </row>
    <row r="26" spans="1:3">
      <c r="A26" s="3" t="s">
        <v>123</v>
      </c>
      <c r="B26" s="4" t="n">
        <v>17254</v>
      </c>
      <c r="C26" s="4" t="n">
        <v>0</v>
      </c>
    </row>
    <row r="27" spans="1:3">
      <c r="A27" s="3" t="s">
        <v>124</v>
      </c>
      <c r="B27" s="4" t="n">
        <v>-741490</v>
      </c>
      <c r="C27" s="4" t="n">
        <v>701855</v>
      </c>
    </row>
    <row r="28" spans="1:3">
      <c r="A28" s="6" t="s">
        <v>125</v>
      </c>
    </row>
    <row r="29" spans="1:3">
      <c r="A29" s="3" t="s">
        <v>126</v>
      </c>
      <c r="B29" s="4" t="n">
        <v>-8054281</v>
      </c>
      <c r="C29" s="4" t="n">
        <v>0</v>
      </c>
    </row>
    <row r="30" spans="1:3">
      <c r="A30" s="3" t="s">
        <v>127</v>
      </c>
      <c r="B30" s="4" t="n">
        <v>0</v>
      </c>
      <c r="C30" s="4" t="n">
        <v>1460</v>
      </c>
    </row>
    <row r="31" spans="1:3">
      <c r="A31" s="3" t="s">
        <v>128</v>
      </c>
      <c r="B31" s="4" t="n">
        <v>-39968</v>
      </c>
      <c r="C31" s="4" t="n">
        <v>-83093</v>
      </c>
    </row>
    <row r="32" spans="1:3">
      <c r="A32" s="3" t="s">
        <v>129</v>
      </c>
      <c r="B32" s="4" t="n">
        <v>-47896</v>
      </c>
      <c r="C32" s="4" t="n">
        <v>-60059</v>
      </c>
    </row>
    <row r="33" spans="1:3">
      <c r="A33" s="3" t="s">
        <v>130</v>
      </c>
      <c r="B33" s="4" t="n">
        <v>929800</v>
      </c>
      <c r="C33" s="4" t="n">
        <v>0</v>
      </c>
    </row>
    <row r="34" spans="1:3">
      <c r="A34" s="3" t="s">
        <v>131</v>
      </c>
      <c r="B34" s="4" t="n">
        <v>-7212345</v>
      </c>
      <c r="C34" s="4" t="n">
        <v>-141692</v>
      </c>
    </row>
    <row r="35" spans="1:3">
      <c r="A35" s="3" t="s">
        <v>132</v>
      </c>
      <c r="B35" s="4" t="n">
        <v>0</v>
      </c>
      <c r="C35" s="4" t="n">
        <v>0</v>
      </c>
    </row>
    <row r="36" spans="1:3">
      <c r="A36" s="3" t="s">
        <v>133</v>
      </c>
      <c r="B36" s="4" t="n">
        <v>-7212345</v>
      </c>
      <c r="C36" s="4" t="n">
        <v>-141692</v>
      </c>
    </row>
    <row r="37" spans="1:3">
      <c r="A37" s="6" t="s">
        <v>134</v>
      </c>
    </row>
    <row r="38" spans="1:3">
      <c r="A38" s="3" t="s">
        <v>135</v>
      </c>
      <c r="B38" s="4" t="n">
        <v>85085</v>
      </c>
      <c r="C38" s="4" t="n">
        <v>357277</v>
      </c>
    </row>
    <row r="39" spans="1:3">
      <c r="A39" s="3" t="s">
        <v>136</v>
      </c>
      <c r="B39" s="4" t="n">
        <v>-51874</v>
      </c>
      <c r="C39" s="4" t="n">
        <v>-45245</v>
      </c>
    </row>
    <row r="40" spans="1:3">
      <c r="A40" s="3" t="s">
        <v>137</v>
      </c>
      <c r="B40" s="4" t="n">
        <v>33211</v>
      </c>
      <c r="C40" s="4" t="n">
        <v>312032</v>
      </c>
    </row>
    <row r="41" spans="1:3">
      <c r="A41" s="3" t="s">
        <v>138</v>
      </c>
      <c r="B41" s="4" t="n">
        <v>0</v>
      </c>
      <c r="C41" s="4" t="n">
        <v>0</v>
      </c>
    </row>
    <row r="42" spans="1:3">
      <c r="A42" s="3" t="s">
        <v>139</v>
      </c>
      <c r="B42" s="4" t="n">
        <v>33211</v>
      </c>
      <c r="C42" s="4" t="n">
        <v>312032</v>
      </c>
    </row>
    <row r="43" spans="1:3">
      <c r="A43" s="3" t="s">
        <v>140</v>
      </c>
      <c r="B43" s="4" t="n">
        <v>-1046039</v>
      </c>
      <c r="C43" s="4" t="n">
        <v>-817182</v>
      </c>
    </row>
    <row r="44" spans="1:3">
      <c r="A44" s="3" t="s">
        <v>141</v>
      </c>
      <c r="B44" s="4" t="n">
        <v>-25832</v>
      </c>
      <c r="C44" s="4" t="n">
        <v>-354</v>
      </c>
    </row>
    <row r="45" spans="1:3">
      <c r="A45" s="3" t="s">
        <v>142</v>
      </c>
      <c r="B45" s="4" t="n">
        <v>-8983917</v>
      </c>
      <c r="C45" s="4" t="n">
        <v>55013</v>
      </c>
    </row>
    <row r="46" spans="1:3">
      <c r="A46" s="3" t="s">
        <v>143</v>
      </c>
      <c r="B46" s="4" t="n">
        <v>-8578</v>
      </c>
      <c r="C46" s="4" t="n">
        <v>-354</v>
      </c>
    </row>
    <row r="47" spans="1:3">
      <c r="A47" s="3" t="s">
        <v>144</v>
      </c>
      <c r="B47" s="4" t="n">
        <v>29783152</v>
      </c>
      <c r="C47" s="4" t="n">
        <v>21113832</v>
      </c>
    </row>
    <row r="48" spans="1:3">
      <c r="A48" s="3" t="s">
        <v>145</v>
      </c>
      <c r="B48" s="4" t="n">
        <v>8578</v>
      </c>
      <c r="C48" s="4" t="n">
        <v>9195</v>
      </c>
    </row>
    <row r="49" spans="1:3">
      <c r="A49" s="3" t="s">
        <v>146</v>
      </c>
      <c r="B49" s="4" t="n">
        <v>20799235</v>
      </c>
      <c r="C49" s="4" t="n">
        <v>21168845</v>
      </c>
    </row>
    <row r="50" spans="1:3">
      <c r="A50" s="3" t="s">
        <v>147</v>
      </c>
      <c r="B50" s="4" t="n">
        <v>0</v>
      </c>
      <c r="C50" s="4" t="n">
        <v>8841</v>
      </c>
    </row>
    <row r="51" spans="1:3">
      <c r="A51" s="6" t="s">
        <v>148</v>
      </c>
    </row>
    <row r="52" spans="1:3">
      <c r="A52" s="3" t="s">
        <v>149</v>
      </c>
      <c r="B52" s="4" t="n">
        <v>945796</v>
      </c>
      <c r="C52" s="4" t="n">
        <v>346183</v>
      </c>
    </row>
    <row r="53" spans="1:3">
      <c r="A53" s="3" t="s">
        <v>150</v>
      </c>
      <c r="B53" s="4" t="n">
        <v>64866</v>
      </c>
      <c r="C53" s="4" t="n">
        <v>80199</v>
      </c>
    </row>
    <row r="54" spans="1:3">
      <c r="A54" s="6" t="s">
        <v>151</v>
      </c>
    </row>
    <row r="55" spans="1:3">
      <c r="A55" s="3" t="s">
        <v>152</v>
      </c>
      <c r="B55" s="7" t="n">
        <v>449092</v>
      </c>
      <c r="C55" s="7" t="n">
        <v>4758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21"/>
  </cols>
  <sheetData>
    <row r="1" spans="1:2">
      <c r="A1" s="1" t="s">
        <v>557</v>
      </c>
      <c r="B1" s="2" t="s">
        <v>1</v>
      </c>
    </row>
    <row r="2" spans="1:2">
      <c r="B2" s="2" t="s">
        <v>326</v>
      </c>
    </row>
    <row r="3" spans="1:2">
      <c r="A3" s="3" t="s">
        <v>558</v>
      </c>
      <c r="B3" s="7" t="n">
        <v>0</v>
      </c>
    </row>
    <row r="4" spans="1:2">
      <c r="A4" s="3" t="s">
        <v>559</v>
      </c>
      <c r="B4" s="4" t="n">
        <v>0</v>
      </c>
    </row>
    <row r="5" spans="1:2">
      <c r="A5" s="3" t="s">
        <v>560</v>
      </c>
      <c r="B5" s="4" t="n">
        <v>0</v>
      </c>
    </row>
    <row r="6" spans="1:2">
      <c r="A6" s="3" t="s">
        <v>561</v>
      </c>
      <c r="B6" s="4" t="n">
        <v>0</v>
      </c>
    </row>
    <row r="7" spans="1:2">
      <c r="A7" s="3" t="s">
        <v>562</v>
      </c>
      <c r="B7" s="4" t="n">
        <v>189876</v>
      </c>
    </row>
    <row r="8" spans="1:2">
      <c r="A8" s="3" t="s">
        <v>563</v>
      </c>
      <c r="B8" s="4" t="n">
        <v>35077</v>
      </c>
    </row>
    <row r="9" spans="1:2">
      <c r="A9" s="3" t="s">
        <v>564</v>
      </c>
      <c r="B9" s="4" t="n">
        <v>683526</v>
      </c>
    </row>
    <row r="10" spans="1:2">
      <c r="A10" s="3" t="s">
        <v>565</v>
      </c>
      <c r="B10" s="4" t="n">
        <v>105960</v>
      </c>
    </row>
    <row r="11" spans="1:2">
      <c r="A11" s="3" t="s">
        <v>566</v>
      </c>
      <c r="B11" s="4" t="n">
        <v>189876</v>
      </c>
    </row>
    <row r="12" spans="1:2">
      <c r="A12" s="3" t="s">
        <v>567</v>
      </c>
      <c r="B12" s="4" t="n">
        <v>35077</v>
      </c>
    </row>
    <row r="13" spans="1:2">
      <c r="A13" s="3" t="s">
        <v>568</v>
      </c>
      <c r="B13" s="4" t="n">
        <v>683526</v>
      </c>
    </row>
    <row r="14" spans="1:2">
      <c r="A14" s="3" t="s">
        <v>569</v>
      </c>
      <c r="B14" s="4" t="n">
        <v>105960</v>
      </c>
    </row>
    <row r="15" spans="1:2">
      <c r="A15" s="3" t="s">
        <v>570</v>
      </c>
      <c r="B15" s="4" t="n">
        <v>0</v>
      </c>
    </row>
    <row r="16" spans="1:2">
      <c r="A16" s="3" t="s">
        <v>571</v>
      </c>
      <c r="B16" s="4" t="n">
        <v>0</v>
      </c>
    </row>
    <row r="17" spans="1:2">
      <c r="A17" s="3" t="s">
        <v>572</v>
      </c>
      <c r="B17" s="4" t="n">
        <v>0</v>
      </c>
    </row>
    <row r="18" spans="1:2">
      <c r="A18" s="3" t="s">
        <v>573</v>
      </c>
      <c r="B18" s="4" t="n">
        <v>0</v>
      </c>
    </row>
    <row r="19" spans="1:2">
      <c r="A19" s="3" t="s">
        <v>574</v>
      </c>
      <c r="B19" s="4" t="n">
        <v>0</v>
      </c>
    </row>
    <row r="20" spans="1:2">
      <c r="A20" s="3" t="s">
        <v>575</v>
      </c>
      <c r="B20" s="4" t="n">
        <v>0</v>
      </c>
    </row>
    <row r="21" spans="1:2">
      <c r="A21" s="3" t="s">
        <v>576</v>
      </c>
      <c r="B21" s="4" t="n">
        <v>0</v>
      </c>
    </row>
    <row r="22" spans="1:2">
      <c r="A22" s="3" t="s">
        <v>577</v>
      </c>
      <c r="B22" s="4" t="n">
        <v>0</v>
      </c>
    </row>
    <row r="23" spans="1:2">
      <c r="A23" s="3" t="s">
        <v>578</v>
      </c>
      <c r="B23" s="4" t="n">
        <v>0</v>
      </c>
    </row>
    <row r="24" spans="1:2">
      <c r="A24" s="3" t="s">
        <v>579</v>
      </c>
      <c r="B24" s="4" t="n">
        <v>0</v>
      </c>
    </row>
    <row r="25" spans="1:2">
      <c r="A25" s="3" t="s">
        <v>580</v>
      </c>
      <c r="B25" s="4" t="n">
        <v>0</v>
      </c>
    </row>
    <row r="26" spans="1:2">
      <c r="A26" s="3" t="s">
        <v>581</v>
      </c>
      <c r="B26" s="4" t="n">
        <v>0</v>
      </c>
    </row>
    <row r="27" spans="1:2">
      <c r="A27" s="3" t="s">
        <v>582</v>
      </c>
      <c r="B27" s="4" t="n">
        <v>189876</v>
      </c>
    </row>
    <row r="28" spans="1:2">
      <c r="A28" s="3" t="s">
        <v>583</v>
      </c>
      <c r="B28" s="4" t="n">
        <v>35077</v>
      </c>
    </row>
    <row r="29" spans="1:2">
      <c r="A29" s="3" t="s">
        <v>584</v>
      </c>
      <c r="B29" s="4" t="n">
        <v>683526</v>
      </c>
    </row>
    <row r="30" spans="1:2">
      <c r="A30" s="3" t="s">
        <v>585</v>
      </c>
      <c r="B30" s="4" t="n">
        <v>105960</v>
      </c>
    </row>
    <row r="31" spans="1:2">
      <c r="A31" s="3" t="s">
        <v>586</v>
      </c>
      <c r="B31" s="4" t="n">
        <v>0</v>
      </c>
    </row>
    <row r="32" spans="1:2">
      <c r="A32" s="3" t="s">
        <v>587</v>
      </c>
      <c r="B32" s="4" t="n">
        <v>0</v>
      </c>
    </row>
    <row r="33" spans="1:2">
      <c r="A33" s="3" t="s">
        <v>588</v>
      </c>
      <c r="B33" s="4" t="n">
        <v>0</v>
      </c>
    </row>
    <row r="34" spans="1:2">
      <c r="A34" s="3" t="s">
        <v>589</v>
      </c>
      <c r="B34" s="4" t="n">
        <v>0</v>
      </c>
    </row>
    <row r="35" spans="1:2">
      <c r="A35" s="3" t="s">
        <v>590</v>
      </c>
      <c r="B35" s="4" t="n">
        <v>189876</v>
      </c>
    </row>
    <row r="36" spans="1:2">
      <c r="A36" s="3" t="s">
        <v>591</v>
      </c>
      <c r="B36" s="4" t="n">
        <v>35077</v>
      </c>
    </row>
    <row r="37" spans="1:2">
      <c r="A37" s="3" t="s">
        <v>592</v>
      </c>
      <c r="B37" s="4" t="n">
        <v>683526</v>
      </c>
    </row>
    <row r="38" spans="1:2">
      <c r="A38" s="3" t="s">
        <v>593</v>
      </c>
      <c r="B38" s="7" t="n">
        <v>1059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594</v>
      </c>
      <c r="B1" s="2" t="s">
        <v>1</v>
      </c>
    </row>
    <row r="2" spans="1:2">
      <c r="B2" s="2" t="s">
        <v>326</v>
      </c>
    </row>
    <row r="3" spans="1:2">
      <c r="A3" s="3" t="s">
        <v>595</v>
      </c>
      <c r="B3" s="7" t="n">
        <v>131773</v>
      </c>
    </row>
    <row r="4" spans="1:2">
      <c r="A4" s="3" t="s">
        <v>596</v>
      </c>
      <c r="B4" s="4" t="n">
        <v>118259</v>
      </c>
    </row>
    <row r="5" spans="1:2">
      <c r="A5" s="3" t="s">
        <v>597</v>
      </c>
      <c r="B5" s="4" t="n">
        <v>0</v>
      </c>
    </row>
    <row r="6" spans="1:2">
      <c r="A6" s="3" t="s">
        <v>598</v>
      </c>
      <c r="B6" s="4" t="n">
        <v>0</v>
      </c>
    </row>
    <row r="7" spans="1:2">
      <c r="A7" s="3" t="s">
        <v>599</v>
      </c>
      <c r="B7" s="4" t="n">
        <v>-131773</v>
      </c>
    </row>
    <row r="8" spans="1:2">
      <c r="A8" s="3" t="s">
        <v>600</v>
      </c>
      <c r="B8" s="4" t="n">
        <v>-118259</v>
      </c>
    </row>
    <row r="9" spans="1:2">
      <c r="A9" s="3" t="s">
        <v>601</v>
      </c>
      <c r="B9" s="4" t="n">
        <v>0</v>
      </c>
    </row>
    <row r="10" spans="1:2">
      <c r="A10" s="3" t="s">
        <v>602</v>
      </c>
      <c r="B10" s="4" t="n">
        <v>0</v>
      </c>
    </row>
    <row r="11" spans="1:2">
      <c r="A11" s="3" t="s">
        <v>603</v>
      </c>
      <c r="B11" s="4" t="n">
        <v>0</v>
      </c>
    </row>
    <row r="12" spans="1:2">
      <c r="A12" s="3" t="s">
        <v>604</v>
      </c>
      <c r="B12" s="4" t="n">
        <v>0</v>
      </c>
    </row>
    <row r="13" spans="1:2">
      <c r="A13" s="3" t="s">
        <v>605</v>
      </c>
      <c r="B13" s="4" t="n">
        <v>0</v>
      </c>
    </row>
    <row r="14" spans="1:2">
      <c r="A14" s="3" t="s">
        <v>606</v>
      </c>
      <c r="B1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7</v>
      </c>
      <c r="B1" s="2" t="s">
        <v>73</v>
      </c>
      <c r="C1" s="2" t="s">
        <v>1</v>
      </c>
    </row>
    <row r="2" spans="1:3">
      <c r="B2" s="2" t="s">
        <v>2</v>
      </c>
      <c r="C2" s="2" t="s">
        <v>2</v>
      </c>
    </row>
    <row r="3" spans="1:3">
      <c r="A3" s="3" t="s">
        <v>608</v>
      </c>
      <c r="B3" s="7" t="n">
        <v>0</v>
      </c>
    </row>
    <row r="4" spans="1:3">
      <c r="A4" s="3" t="s">
        <v>609</v>
      </c>
      <c r="B4" s="4" t="n">
        <v>1338886</v>
      </c>
    </row>
    <row r="5" spans="1:3">
      <c r="A5" s="3" t="s">
        <v>610</v>
      </c>
      <c r="B5" s="4" t="n">
        <v>0</v>
      </c>
    </row>
    <row r="6" spans="1:3">
      <c r="A6" s="3" t="s">
        <v>611</v>
      </c>
      <c r="B6" s="4" t="n">
        <v>1338886</v>
      </c>
    </row>
    <row r="7" spans="1:3">
      <c r="A7" s="3" t="s">
        <v>612</v>
      </c>
      <c r="B7" s="4" t="n">
        <v>61370</v>
      </c>
    </row>
    <row r="8" spans="1:3">
      <c r="A8" s="3" t="s">
        <v>613</v>
      </c>
      <c r="B8" s="4" t="n">
        <v>1615903</v>
      </c>
    </row>
    <row r="9" spans="1:3">
      <c r="A9" s="3" t="s">
        <v>614</v>
      </c>
      <c r="B9" s="4" t="n">
        <v>0</v>
      </c>
    </row>
    <row r="10" spans="1:3">
      <c r="A10" s="3" t="s">
        <v>615</v>
      </c>
      <c r="B10" s="4" t="n">
        <v>1677273</v>
      </c>
    </row>
    <row r="11" spans="1:3">
      <c r="A11" s="3" t="s">
        <v>616</v>
      </c>
      <c r="B11" s="4" t="n">
        <v>0</v>
      </c>
    </row>
    <row r="12" spans="1:3">
      <c r="A12" s="3" t="s">
        <v>617</v>
      </c>
      <c r="B12" s="4" t="n">
        <v>866806</v>
      </c>
    </row>
    <row r="13" spans="1:3">
      <c r="A13" s="3" t="s">
        <v>618</v>
      </c>
      <c r="B13" s="4" t="n">
        <v>0</v>
      </c>
    </row>
    <row r="14" spans="1:3">
      <c r="A14" s="3" t="s">
        <v>619</v>
      </c>
      <c r="B14" s="4" t="n">
        <v>866806</v>
      </c>
    </row>
    <row r="15" spans="1:3">
      <c r="A15" s="3" t="s">
        <v>620</v>
      </c>
      <c r="B15" s="4" t="n">
        <v>45300</v>
      </c>
    </row>
    <row r="16" spans="1:3">
      <c r="A16" s="3" t="s">
        <v>621</v>
      </c>
      <c r="B16" s="4" t="n">
        <v>1129823</v>
      </c>
    </row>
    <row r="17" spans="1:3">
      <c r="A17" s="3" t="s">
        <v>622</v>
      </c>
      <c r="B17" s="4" t="n">
        <v>0</v>
      </c>
    </row>
    <row r="18" spans="1:3">
      <c r="A18" s="3" t="s">
        <v>623</v>
      </c>
      <c r="B18" s="4" t="n">
        <v>1175123</v>
      </c>
    </row>
    <row r="19" spans="1:3">
      <c r="A19" s="3" t="s">
        <v>624</v>
      </c>
      <c r="B19" s="4" t="n">
        <v>0</v>
      </c>
    </row>
    <row r="20" spans="1:3">
      <c r="A20" s="3" t="s">
        <v>625</v>
      </c>
      <c r="B20" s="4" t="n">
        <v>472080</v>
      </c>
    </row>
    <row r="21" spans="1:3">
      <c r="A21" s="3" t="s">
        <v>626</v>
      </c>
      <c r="B21" s="4" t="n">
        <v>0</v>
      </c>
    </row>
    <row r="22" spans="1:3">
      <c r="A22" s="3" t="s">
        <v>627</v>
      </c>
      <c r="B22" s="4" t="n">
        <v>472080</v>
      </c>
    </row>
    <row r="23" spans="1:3">
      <c r="A23" s="3" t="s">
        <v>628</v>
      </c>
      <c r="B23" s="4" t="n">
        <v>16070</v>
      </c>
    </row>
    <row r="24" spans="1:3">
      <c r="A24" s="3" t="s">
        <v>629</v>
      </c>
      <c r="B24" s="4" t="n">
        <v>486080</v>
      </c>
    </row>
    <row r="25" spans="1:3">
      <c r="A25" s="3" t="s">
        <v>630</v>
      </c>
      <c r="B25" s="4" t="n">
        <v>0</v>
      </c>
    </row>
    <row r="26" spans="1:3">
      <c r="A26" s="3" t="s">
        <v>631</v>
      </c>
      <c r="B26" s="4" t="n">
        <v>502150</v>
      </c>
    </row>
    <row r="27" spans="1:3">
      <c r="A27" s="3" t="s">
        <v>632</v>
      </c>
      <c r="B27" s="4" t="n">
        <v>22129</v>
      </c>
    </row>
    <row r="28" spans="1:3">
      <c r="A28" s="3" t="s">
        <v>633</v>
      </c>
      <c r="B28" s="4" t="n">
        <v>0</v>
      </c>
    </row>
    <row r="29" spans="1:3">
      <c r="A29" s="3" t="s">
        <v>634</v>
      </c>
      <c r="B29" s="4" t="n">
        <v>1</v>
      </c>
    </row>
    <row r="30" spans="1:3">
      <c r="A30" s="3" t="s">
        <v>635</v>
      </c>
      <c r="B30" s="4" t="n">
        <v>22130</v>
      </c>
    </row>
    <row r="31" spans="1:3">
      <c r="A31" s="3" t="s">
        <v>636</v>
      </c>
      <c r="B31" s="4" t="n">
        <v>21720</v>
      </c>
    </row>
    <row r="32" spans="1:3">
      <c r="A32" s="3" t="s">
        <v>637</v>
      </c>
      <c r="B32" s="4" t="n">
        <v>0</v>
      </c>
    </row>
    <row r="33" spans="1:3">
      <c r="A33" s="3" t="s">
        <v>638</v>
      </c>
      <c r="B33" s="4" t="n">
        <v>0</v>
      </c>
    </row>
    <row r="34" spans="1:3">
      <c r="A34" s="3" t="s">
        <v>639</v>
      </c>
      <c r="B34" s="4" t="n">
        <v>21720</v>
      </c>
    </row>
    <row r="35" spans="1:3">
      <c r="A35" s="3" t="s">
        <v>640</v>
      </c>
      <c r="B35" s="4" t="n">
        <v>-22357</v>
      </c>
    </row>
    <row r="36" spans="1:3">
      <c r="A36" s="3" t="s">
        <v>641</v>
      </c>
      <c r="B36" s="4" t="n">
        <v>86674</v>
      </c>
    </row>
    <row r="37" spans="1:3">
      <c r="A37" s="3" t="s">
        <v>642</v>
      </c>
      <c r="B37" s="4" t="n">
        <v>0</v>
      </c>
    </row>
    <row r="38" spans="1:3">
      <c r="A38" s="3" t="s">
        <v>643</v>
      </c>
      <c r="B38" s="4" t="n">
        <v>64317</v>
      </c>
    </row>
    <row r="39" spans="1:3">
      <c r="A39" s="3" t="s">
        <v>644</v>
      </c>
      <c r="B39" s="4" t="n">
        <v>15454</v>
      </c>
    </row>
    <row r="40" spans="1:3">
      <c r="A40" s="3" t="s">
        <v>645</v>
      </c>
      <c r="B40" s="4" t="n">
        <v>132147</v>
      </c>
    </row>
    <row r="41" spans="1:3">
      <c r="A41" s="3" t="s">
        <v>646</v>
      </c>
      <c r="B41" s="4" t="n">
        <v>189</v>
      </c>
    </row>
    <row r="42" spans="1:3">
      <c r="A42" s="3" t="s">
        <v>647</v>
      </c>
      <c r="B42" s="4" t="n">
        <v>147790</v>
      </c>
    </row>
    <row r="43" spans="1:3">
      <c r="A43" s="3" t="s">
        <v>648</v>
      </c>
      <c r="B43" s="4" t="n">
        <v>0</v>
      </c>
    </row>
    <row r="44" spans="1:3">
      <c r="A44" s="3" t="s">
        <v>649</v>
      </c>
      <c r="B44" s="4" t="n">
        <v>189876</v>
      </c>
    </row>
    <row r="45" spans="1:3">
      <c r="A45" s="3" t="s">
        <v>650</v>
      </c>
      <c r="B45" s="4" t="n">
        <v>0</v>
      </c>
    </row>
    <row r="46" spans="1:3">
      <c r="A46" s="3" t="s">
        <v>651</v>
      </c>
      <c r="B46" s="4" t="n">
        <v>189876</v>
      </c>
    </row>
    <row r="47" spans="1:3">
      <c r="A47" s="3" t="s">
        <v>652</v>
      </c>
      <c r="B47" s="4" t="n">
        <v>0</v>
      </c>
    </row>
    <row r="48" spans="1:3">
      <c r="A48" s="3" t="s">
        <v>653</v>
      </c>
      <c r="B48" s="4" t="n">
        <v>35077</v>
      </c>
    </row>
    <row r="49" spans="1:3">
      <c r="A49" s="3" t="s">
        <v>654</v>
      </c>
      <c r="B49" s="4" t="n">
        <v>0</v>
      </c>
    </row>
    <row r="50" spans="1:3">
      <c r="A50" s="3" t="s">
        <v>655</v>
      </c>
      <c r="B50" s="4" t="n">
        <v>35077</v>
      </c>
    </row>
    <row r="51" spans="1:3">
      <c r="A51" s="3" t="s">
        <v>656</v>
      </c>
      <c r="B51" s="4" t="n">
        <v>-209632</v>
      </c>
    </row>
    <row r="52" spans="1:3">
      <c r="A52" s="3" t="s">
        <v>657</v>
      </c>
      <c r="B52" s="4" t="n">
        <v>285052</v>
      </c>
    </row>
    <row r="53" spans="1:3">
      <c r="A53" s="3" t="s">
        <v>658</v>
      </c>
      <c r="B53" s="4" t="n">
        <v>-130385</v>
      </c>
    </row>
    <row r="54" spans="1:3">
      <c r="A54" s="3" t="s">
        <v>659</v>
      </c>
      <c r="B54" s="4" t="n">
        <v>-54965</v>
      </c>
    </row>
    <row r="55" spans="1:3">
      <c r="A55" s="3" t="s">
        <v>660</v>
      </c>
      <c r="B55" s="4" t="n">
        <v>-107278</v>
      </c>
    </row>
    <row r="56" spans="1:3">
      <c r="A56" s="3" t="s">
        <v>661</v>
      </c>
      <c r="B56" s="4" t="n">
        <v>105233</v>
      </c>
    </row>
    <row r="57" spans="1:3">
      <c r="A57" s="3" t="s">
        <v>662</v>
      </c>
      <c r="B57" s="4" t="n">
        <v>-112780</v>
      </c>
    </row>
    <row r="58" spans="1:3">
      <c r="A58" s="3" t="s">
        <v>663</v>
      </c>
      <c r="B58" s="4" t="n">
        <v>-114825</v>
      </c>
    </row>
    <row r="59" spans="1:3">
      <c r="A59" s="3" t="s">
        <v>664</v>
      </c>
      <c r="B59" s="4" t="n">
        <v>0</v>
      </c>
    </row>
    <row r="60" spans="1:3">
      <c r="A60" s="3" t="s">
        <v>665</v>
      </c>
      <c r="B60" s="4" t="n">
        <v>39968</v>
      </c>
    </row>
    <row r="61" spans="1:3">
      <c r="A61" s="3" t="s">
        <v>666</v>
      </c>
      <c r="B61" s="4" t="n">
        <v>0</v>
      </c>
    </row>
    <row r="62" spans="1:3">
      <c r="A62" s="3" t="s">
        <v>667</v>
      </c>
      <c r="B62" s="4" t="n">
        <v>39968</v>
      </c>
    </row>
    <row r="63" spans="1:3">
      <c r="A63" s="3" t="s">
        <v>668</v>
      </c>
      <c r="B63" s="4" t="n">
        <v>78096</v>
      </c>
    </row>
    <row r="64" spans="1:3">
      <c r="A64" s="3" t="s">
        <v>669</v>
      </c>
      <c r="B64" s="4" t="n">
        <v>0</v>
      </c>
    </row>
    <row r="65" spans="1:3">
      <c r="A65" s="3" t="s">
        <v>670</v>
      </c>
      <c r="B65" s="4" t="n">
        <v>0</v>
      </c>
    </row>
    <row r="66" spans="1:3">
      <c r="A66" s="3" t="s">
        <v>671</v>
      </c>
      <c r="B66" s="4" t="n">
        <v>78096</v>
      </c>
    </row>
    <row r="67" spans="1:3">
      <c r="A67" s="3" t="s">
        <v>672</v>
      </c>
      <c r="B67" s="4" t="n">
        <v>3158361</v>
      </c>
    </row>
    <row r="68" spans="1:3">
      <c r="A68" s="3" t="s">
        <v>673</v>
      </c>
      <c r="B68" s="4" t="n">
        <v>37483078</v>
      </c>
    </row>
    <row r="69" spans="1:3">
      <c r="A69" s="3" t="s">
        <v>674</v>
      </c>
      <c r="B69" s="4" t="n">
        <v>1222</v>
      </c>
    </row>
    <row r="70" spans="1:3">
      <c r="A70" s="3" t="s">
        <v>675</v>
      </c>
      <c r="B70" s="4" t="n">
        <v>40642661</v>
      </c>
    </row>
    <row r="71" spans="1:3">
      <c r="A71" s="3" t="s">
        <v>676</v>
      </c>
      <c r="B71" s="4" t="n">
        <v>3186625</v>
      </c>
    </row>
    <row r="72" spans="1:3">
      <c r="A72" s="3" t="s">
        <v>677</v>
      </c>
      <c r="B72" s="4" t="n">
        <v>37013289</v>
      </c>
    </row>
    <row r="73" spans="1:3">
      <c r="A73" s="3" t="s">
        <v>678</v>
      </c>
      <c r="B73" s="4" t="n">
        <v>136115</v>
      </c>
    </row>
    <row r="74" spans="1:3">
      <c r="A74" s="3" t="s">
        <v>679</v>
      </c>
      <c r="B74" s="7" t="n">
        <v>40336029</v>
      </c>
    </row>
    <row r="75" spans="1:3">
      <c r="A75" s="3" t="s">
        <v>608</v>
      </c>
      <c r="C75" s="7" t="n">
        <v>162</v>
      </c>
    </row>
    <row r="76" spans="1:3">
      <c r="A76" s="3" t="s">
        <v>609</v>
      </c>
      <c r="C76" s="4" t="n">
        <v>4410388</v>
      </c>
    </row>
    <row r="77" spans="1:3">
      <c r="A77" s="3" t="s">
        <v>610</v>
      </c>
      <c r="C77" s="4" t="n">
        <v>0</v>
      </c>
    </row>
    <row r="78" spans="1:3">
      <c r="A78" s="3" t="s">
        <v>611</v>
      </c>
      <c r="C78" s="4" t="n">
        <v>4410550</v>
      </c>
    </row>
    <row r="79" spans="1:3">
      <c r="A79" s="3" t="s">
        <v>612</v>
      </c>
      <c r="C79" s="4" t="n">
        <v>705089</v>
      </c>
    </row>
    <row r="80" spans="1:3">
      <c r="A80" s="3" t="s">
        <v>613</v>
      </c>
      <c r="C80" s="4" t="n">
        <v>5653903</v>
      </c>
    </row>
    <row r="81" spans="1:3">
      <c r="A81" s="3" t="s">
        <v>614</v>
      </c>
      <c r="C81" s="4" t="n">
        <v>0</v>
      </c>
    </row>
    <row r="82" spans="1:3">
      <c r="A82" s="3" t="s">
        <v>615</v>
      </c>
      <c r="C82" s="4" t="n">
        <v>6358992</v>
      </c>
    </row>
    <row r="83" spans="1:3">
      <c r="A83" s="3" t="s">
        <v>616</v>
      </c>
      <c r="C83" s="4" t="n">
        <v>67</v>
      </c>
    </row>
    <row r="84" spans="1:3">
      <c r="A84" s="3" t="s">
        <v>617</v>
      </c>
      <c r="C84" s="4" t="n">
        <v>2801061</v>
      </c>
    </row>
    <row r="85" spans="1:3">
      <c r="A85" s="3" t="s">
        <v>618</v>
      </c>
      <c r="C85" s="4" t="n">
        <v>0</v>
      </c>
    </row>
    <row r="86" spans="1:3">
      <c r="A86" s="3" t="s">
        <v>619</v>
      </c>
      <c r="C86" s="4" t="n">
        <v>2801128</v>
      </c>
    </row>
    <row r="87" spans="1:3">
      <c r="A87" s="3" t="s">
        <v>620</v>
      </c>
      <c r="C87" s="4" t="n">
        <v>633404</v>
      </c>
    </row>
    <row r="88" spans="1:3">
      <c r="A88" s="3" t="s">
        <v>621</v>
      </c>
      <c r="C88" s="4" t="n">
        <v>3960881</v>
      </c>
    </row>
    <row r="89" spans="1:3">
      <c r="A89" s="3" t="s">
        <v>622</v>
      </c>
      <c r="C89" s="4" t="n">
        <v>0</v>
      </c>
    </row>
    <row r="90" spans="1:3">
      <c r="A90" s="3" t="s">
        <v>623</v>
      </c>
      <c r="C90" s="4" t="n">
        <v>4594285</v>
      </c>
    </row>
    <row r="91" spans="1:3">
      <c r="A91" s="3" t="s">
        <v>624</v>
      </c>
      <c r="C91" s="4" t="n">
        <v>95</v>
      </c>
    </row>
    <row r="92" spans="1:3">
      <c r="A92" s="3" t="s">
        <v>625</v>
      </c>
      <c r="C92" s="4" t="n">
        <v>1609327</v>
      </c>
    </row>
    <row r="93" spans="1:3">
      <c r="A93" s="3" t="s">
        <v>626</v>
      </c>
      <c r="C93" s="4" t="n">
        <v>0</v>
      </c>
    </row>
    <row r="94" spans="1:3">
      <c r="A94" s="3" t="s">
        <v>627</v>
      </c>
      <c r="C94" s="4" t="n">
        <v>1609422</v>
      </c>
    </row>
    <row r="95" spans="1:3">
      <c r="A95" s="3" t="s">
        <v>628</v>
      </c>
      <c r="C95" s="4" t="n">
        <v>71685</v>
      </c>
    </row>
    <row r="96" spans="1:3">
      <c r="A96" s="3" t="s">
        <v>629</v>
      </c>
      <c r="C96" s="4" t="n">
        <v>1693022</v>
      </c>
    </row>
    <row r="97" spans="1:3">
      <c r="A97" s="3" t="s">
        <v>630</v>
      </c>
      <c r="C97" s="4" t="n">
        <v>0</v>
      </c>
    </row>
    <row r="98" spans="1:3">
      <c r="A98" s="3" t="s">
        <v>631</v>
      </c>
      <c r="C98" s="4" t="n">
        <v>1764707</v>
      </c>
    </row>
    <row r="99" spans="1:3">
      <c r="A99" s="3" t="s">
        <v>632</v>
      </c>
      <c r="C99" s="4" t="n">
        <v>64866</v>
      </c>
    </row>
    <row r="100" spans="1:3">
      <c r="A100" s="3" t="s">
        <v>633</v>
      </c>
      <c r="C100" s="4" t="n">
        <v>0</v>
      </c>
    </row>
    <row r="101" spans="1:3">
      <c r="A101" s="3" t="s">
        <v>634</v>
      </c>
      <c r="C101" s="4" t="n">
        <v>1</v>
      </c>
    </row>
    <row r="102" spans="1:3">
      <c r="A102" s="3" t="s">
        <v>635</v>
      </c>
      <c r="C102" s="4" t="n">
        <v>64867</v>
      </c>
    </row>
    <row r="103" spans="1:3">
      <c r="A103" s="3" t="s">
        <v>636</v>
      </c>
      <c r="C103" s="4" t="n">
        <v>80199</v>
      </c>
    </row>
    <row r="104" spans="1:3">
      <c r="A104" s="3" t="s">
        <v>637</v>
      </c>
      <c r="C104" s="4" t="n">
        <v>0</v>
      </c>
    </row>
    <row r="105" spans="1:3">
      <c r="A105" s="3" t="s">
        <v>638</v>
      </c>
      <c r="C105" s="4" t="n">
        <v>0</v>
      </c>
    </row>
    <row r="106" spans="1:3">
      <c r="A106" s="3" t="s">
        <v>639</v>
      </c>
      <c r="C106" s="4" t="n">
        <v>80199</v>
      </c>
    </row>
    <row r="107" spans="1:3">
      <c r="A107" s="3" t="s">
        <v>640</v>
      </c>
      <c r="C107" s="4" t="n">
        <v>41808</v>
      </c>
    </row>
    <row r="108" spans="1:3">
      <c r="A108" s="3" t="s">
        <v>641</v>
      </c>
      <c r="C108" s="4" t="n">
        <v>414843</v>
      </c>
    </row>
    <row r="109" spans="1:3">
      <c r="A109" s="3" t="s">
        <v>642</v>
      </c>
      <c r="C109" s="4" t="n">
        <v>0</v>
      </c>
    </row>
    <row r="110" spans="1:3">
      <c r="A110" s="3" t="s">
        <v>643</v>
      </c>
      <c r="C110" s="4" t="n">
        <v>456651</v>
      </c>
    </row>
    <row r="111" spans="1:3">
      <c r="A111" s="3" t="s">
        <v>644</v>
      </c>
      <c r="C111" s="4" t="n">
        <v>43679</v>
      </c>
    </row>
    <row r="112" spans="1:3">
      <c r="A112" s="3" t="s">
        <v>645</v>
      </c>
      <c r="C112" s="4" t="n">
        <v>435952</v>
      </c>
    </row>
    <row r="113" spans="1:3">
      <c r="A113" s="3" t="s">
        <v>646</v>
      </c>
      <c r="C113" s="4" t="n">
        <v>578</v>
      </c>
    </row>
    <row r="114" spans="1:3">
      <c r="A114" s="3" t="s">
        <v>647</v>
      </c>
      <c r="C114" s="4" t="n">
        <v>480209</v>
      </c>
    </row>
    <row r="115" spans="1:3">
      <c r="A115" s="3" t="s">
        <v>648</v>
      </c>
      <c r="C115" s="4" t="n">
        <v>0</v>
      </c>
    </row>
    <row r="116" spans="1:3">
      <c r="A116" s="3" t="s">
        <v>649</v>
      </c>
      <c r="C116" s="4" t="n">
        <v>683526</v>
      </c>
    </row>
    <row r="117" spans="1:3">
      <c r="A117" s="3" t="s">
        <v>650</v>
      </c>
      <c r="C117" s="4" t="n">
        <v>0</v>
      </c>
    </row>
    <row r="118" spans="1:3">
      <c r="A118" s="3" t="s">
        <v>651</v>
      </c>
      <c r="C118" s="4" t="n">
        <v>683526</v>
      </c>
    </row>
    <row r="119" spans="1:3">
      <c r="A119" s="3" t="s">
        <v>652</v>
      </c>
      <c r="C119" s="4" t="n">
        <v>0</v>
      </c>
    </row>
    <row r="120" spans="1:3">
      <c r="A120" s="3" t="s">
        <v>653</v>
      </c>
      <c r="C120" s="4" t="n">
        <v>105960</v>
      </c>
    </row>
    <row r="121" spans="1:3">
      <c r="A121" s="3" t="s">
        <v>654</v>
      </c>
      <c r="C121" s="4" t="n">
        <v>0</v>
      </c>
    </row>
    <row r="122" spans="1:3">
      <c r="A122" s="3" t="s">
        <v>655</v>
      </c>
      <c r="C122" s="4" t="n">
        <v>105960</v>
      </c>
    </row>
    <row r="123" spans="1:3">
      <c r="A123" s="3" t="s">
        <v>656</v>
      </c>
      <c r="C123" s="4" t="n">
        <v>-526821</v>
      </c>
    </row>
    <row r="124" spans="1:3">
      <c r="A124" s="3" t="s">
        <v>657</v>
      </c>
      <c r="C124" s="4" t="n">
        <v>1766002</v>
      </c>
    </row>
    <row r="125" spans="1:3">
      <c r="A125" s="3" t="s">
        <v>658</v>
      </c>
      <c r="C125" s="4" t="n">
        <v>-414</v>
      </c>
    </row>
    <row r="126" spans="1:3">
      <c r="A126" s="3" t="s">
        <v>659</v>
      </c>
      <c r="C126" s="4" t="n">
        <v>1238767</v>
      </c>
    </row>
    <row r="127" spans="1:3">
      <c r="A127" s="3" t="s">
        <v>660</v>
      </c>
      <c r="C127" s="4" t="n">
        <v>-349196</v>
      </c>
    </row>
    <row r="128" spans="1:3">
      <c r="A128" s="3" t="s">
        <v>661</v>
      </c>
      <c r="C128" s="4" t="n">
        <v>317882</v>
      </c>
    </row>
    <row r="129" spans="1:3">
      <c r="A129" s="3" t="s">
        <v>662</v>
      </c>
      <c r="C129" s="4" t="n">
        <v>-225856</v>
      </c>
    </row>
    <row r="130" spans="1:3">
      <c r="A130" s="3" t="s">
        <v>663</v>
      </c>
      <c r="C130" s="4" t="n">
        <v>-257170</v>
      </c>
    </row>
    <row r="131" spans="1:3">
      <c r="A131" s="3" t="s">
        <v>664</v>
      </c>
      <c r="C131" s="4" t="n">
        <v>0</v>
      </c>
    </row>
    <row r="132" spans="1:3">
      <c r="A132" s="3" t="s">
        <v>665</v>
      </c>
      <c r="C132" s="4" t="n">
        <v>39968</v>
      </c>
    </row>
    <row r="133" spans="1:3">
      <c r="A133" s="3" t="s">
        <v>666</v>
      </c>
      <c r="C133" s="4" t="n">
        <v>0</v>
      </c>
    </row>
    <row r="134" spans="1:3">
      <c r="A134" s="3" t="s">
        <v>667</v>
      </c>
      <c r="C134" s="4" t="n">
        <v>39968</v>
      </c>
    </row>
    <row r="135" spans="1:3">
      <c r="A135" s="3" t="s">
        <v>668</v>
      </c>
      <c r="C135" s="4" t="n">
        <v>82639</v>
      </c>
    </row>
    <row r="136" spans="1:3">
      <c r="A136" s="3" t="s">
        <v>669</v>
      </c>
      <c r="C136" s="4" t="n">
        <v>454</v>
      </c>
    </row>
    <row r="137" spans="1:3">
      <c r="A137" s="3" t="s">
        <v>670</v>
      </c>
      <c r="C137" s="4" t="n">
        <v>0</v>
      </c>
    </row>
    <row r="138" spans="1:3">
      <c r="A138" s="3" t="s">
        <v>671</v>
      </c>
      <c r="C138" s="4" t="n">
        <v>83093</v>
      </c>
    </row>
    <row r="139" spans="1:3">
      <c r="A139" s="3" t="s">
        <v>672</v>
      </c>
      <c r="C139" s="4" t="n">
        <v>3158361</v>
      </c>
    </row>
    <row r="140" spans="1:3">
      <c r="A140" s="3" t="s">
        <v>673</v>
      </c>
      <c r="C140" s="4" t="n">
        <v>37483078</v>
      </c>
    </row>
    <row r="141" spans="1:3">
      <c r="A141" s="3" t="s">
        <v>674</v>
      </c>
      <c r="C141" s="4" t="n">
        <v>1222</v>
      </c>
    </row>
    <row r="142" spans="1:3">
      <c r="A142" s="3" t="s">
        <v>675</v>
      </c>
      <c r="C142" s="4" t="n">
        <v>40642661</v>
      </c>
    </row>
    <row r="143" spans="1:3">
      <c r="A143" s="3" t="s">
        <v>676</v>
      </c>
      <c r="C143" s="4" t="n">
        <v>3186625</v>
      </c>
    </row>
    <row r="144" spans="1:3">
      <c r="A144" s="3" t="s">
        <v>677</v>
      </c>
      <c r="C144" s="4" t="n">
        <v>37013289</v>
      </c>
    </row>
    <row r="145" spans="1:3">
      <c r="A145" s="3" t="s">
        <v>678</v>
      </c>
      <c r="C145" s="4" t="n">
        <v>136115</v>
      </c>
    </row>
    <row r="146" spans="1:3">
      <c r="A146" s="3" t="s">
        <v>679</v>
      </c>
      <c r="C146" s="7" t="n">
        <v>403360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0</v>
      </c>
      <c r="B1" s="2" t="s">
        <v>73</v>
      </c>
      <c r="C1" s="2" t="s">
        <v>1</v>
      </c>
    </row>
    <row r="2" spans="1:3">
      <c r="B2" s="2" t="s">
        <v>2</v>
      </c>
      <c r="C2" s="2" t="s">
        <v>2</v>
      </c>
    </row>
    <row r="3" spans="1:3">
      <c r="A3" s="3" t="s">
        <v>681</v>
      </c>
      <c r="B3" s="7" t="n">
        <v>0</v>
      </c>
    </row>
    <row r="4" spans="1:3">
      <c r="A4" s="3" t="s">
        <v>682</v>
      </c>
      <c r="B4" s="4" t="n">
        <v>0</v>
      </c>
    </row>
    <row r="5" spans="1:3">
      <c r="A5" s="3" t="s">
        <v>683</v>
      </c>
      <c r="B5" s="4" t="n">
        <v>0</v>
      </c>
    </row>
    <row r="6" spans="1:3">
      <c r="A6" s="3" t="s">
        <v>684</v>
      </c>
      <c r="B6" s="4" t="n">
        <v>0</v>
      </c>
    </row>
    <row r="7" spans="1:3">
      <c r="A7" s="3" t="s">
        <v>685</v>
      </c>
      <c r="B7" s="4" t="n">
        <v>0</v>
      </c>
    </row>
    <row r="8" spans="1:3">
      <c r="A8" s="3" t="s">
        <v>686</v>
      </c>
      <c r="B8" s="4" t="n">
        <v>0</v>
      </c>
    </row>
    <row r="9" spans="1:3">
      <c r="A9" s="3" t="s">
        <v>687</v>
      </c>
      <c r="B9" s="4" t="n">
        <v>0</v>
      </c>
    </row>
    <row r="10" spans="1:3">
      <c r="A10" s="3" t="s">
        <v>688</v>
      </c>
      <c r="B10" s="4" t="n">
        <v>0</v>
      </c>
    </row>
    <row r="11" spans="1:3">
      <c r="A11" s="3" t="s">
        <v>689</v>
      </c>
      <c r="B11" s="4" t="n">
        <v>0</v>
      </c>
    </row>
    <row r="12" spans="1:3">
      <c r="A12" s="3" t="s">
        <v>690</v>
      </c>
      <c r="B12" s="4" t="n">
        <v>0</v>
      </c>
    </row>
    <row r="13" spans="1:3">
      <c r="A13" s="3" t="s">
        <v>691</v>
      </c>
      <c r="B13" s="4" t="n">
        <v>0</v>
      </c>
    </row>
    <row r="14" spans="1:3">
      <c r="A14" s="3" t="s">
        <v>692</v>
      </c>
      <c r="B14" s="4" t="n">
        <v>0</v>
      </c>
    </row>
    <row r="15" spans="1:3">
      <c r="A15" s="3" t="s">
        <v>693</v>
      </c>
      <c r="B15" s="4" t="n">
        <v>0</v>
      </c>
    </row>
    <row r="16" spans="1:3">
      <c r="A16" s="3" t="s">
        <v>694</v>
      </c>
      <c r="B16" s="4" t="n">
        <v>0</v>
      </c>
    </row>
    <row r="17" spans="1:3">
      <c r="A17" s="3" t="s">
        <v>695</v>
      </c>
      <c r="B17" s="4" t="n">
        <v>0</v>
      </c>
    </row>
    <row r="18" spans="1:3">
      <c r="A18" s="3" t="s">
        <v>696</v>
      </c>
      <c r="B18" s="4" t="n">
        <v>0</v>
      </c>
    </row>
    <row r="19" spans="1:3">
      <c r="A19" s="3" t="s">
        <v>697</v>
      </c>
      <c r="B19" s="4" t="n">
        <v>0</v>
      </c>
    </row>
    <row r="20" spans="1:3">
      <c r="A20" s="3" t="s">
        <v>698</v>
      </c>
      <c r="B20" s="4" t="n">
        <v>0</v>
      </c>
    </row>
    <row r="21" spans="1:3">
      <c r="A21" s="3" t="s">
        <v>699</v>
      </c>
      <c r="B21" s="4" t="n">
        <v>189</v>
      </c>
    </row>
    <row r="22" spans="1:3">
      <c r="A22" s="3" t="s">
        <v>700</v>
      </c>
      <c r="B22" s="4" t="n">
        <v>189</v>
      </c>
    </row>
    <row r="23" spans="1:3">
      <c r="A23" s="3" t="s">
        <v>701</v>
      </c>
      <c r="B23" s="4" t="n">
        <v>0</v>
      </c>
    </row>
    <row r="24" spans="1:3">
      <c r="A24" s="3" t="s">
        <v>702</v>
      </c>
      <c r="B24" s="4" t="n">
        <v>0</v>
      </c>
    </row>
    <row r="25" spans="1:3">
      <c r="A25" s="3" t="s">
        <v>703</v>
      </c>
      <c r="B25" s="4" t="n">
        <v>0</v>
      </c>
    </row>
    <row r="26" spans="1:3">
      <c r="A26" s="3" t="s">
        <v>704</v>
      </c>
      <c r="B26" s="4" t="n">
        <v>0</v>
      </c>
    </row>
    <row r="27" spans="1:3">
      <c r="A27" s="3" t="s">
        <v>705</v>
      </c>
      <c r="B27" s="4" t="n">
        <v>22</v>
      </c>
    </row>
    <row r="28" spans="1:3">
      <c r="A28" s="3" t="s">
        <v>706</v>
      </c>
      <c r="B28" s="4" t="n">
        <v>0</v>
      </c>
    </row>
    <row r="29" spans="1:3">
      <c r="A29" s="3" t="s">
        <v>707</v>
      </c>
      <c r="B29" s="4" t="n">
        <v>-189</v>
      </c>
    </row>
    <row r="30" spans="1:3">
      <c r="A30" s="3" t="s">
        <v>708</v>
      </c>
      <c r="B30" s="4" t="n">
        <v>-189</v>
      </c>
    </row>
    <row r="31" spans="1:3">
      <c r="A31" s="3" t="s">
        <v>709</v>
      </c>
      <c r="B31" s="4" t="n">
        <v>0</v>
      </c>
    </row>
    <row r="32" spans="1:3">
      <c r="A32" s="3" t="s">
        <v>710</v>
      </c>
      <c r="B32" s="4" t="n">
        <v>0</v>
      </c>
    </row>
    <row r="33" spans="1:3">
      <c r="A33" s="3" t="s">
        <v>711</v>
      </c>
      <c r="B33" s="4" t="n">
        <v>0</v>
      </c>
    </row>
    <row r="34" spans="1:3">
      <c r="A34" s="3" t="s">
        <v>712</v>
      </c>
      <c r="B34" s="4" t="n">
        <v>0</v>
      </c>
    </row>
    <row r="35" spans="1:3">
      <c r="A35" s="3" t="s">
        <v>713</v>
      </c>
      <c r="B35" s="4" t="n">
        <v>17293</v>
      </c>
    </row>
    <row r="36" spans="1:3">
      <c r="A36" s="3" t="s">
        <v>714</v>
      </c>
      <c r="B36" s="4" t="n">
        <v>0</v>
      </c>
    </row>
    <row r="37" spans="1:3">
      <c r="A37" s="3" t="s">
        <v>715</v>
      </c>
      <c r="B37" s="4" t="n">
        <v>514960</v>
      </c>
    </row>
    <row r="38" spans="1:3">
      <c r="A38" s="3" t="s">
        <v>716</v>
      </c>
      <c r="B38" s="7" t="n">
        <v>514960</v>
      </c>
    </row>
    <row r="39" spans="1:3">
      <c r="A39" s="3" t="s">
        <v>681</v>
      </c>
      <c r="C39" s="7" t="n">
        <v>0</v>
      </c>
    </row>
    <row r="40" spans="1:3">
      <c r="A40" s="3" t="s">
        <v>682</v>
      </c>
      <c r="C40" s="4" t="n">
        <v>0</v>
      </c>
    </row>
    <row r="41" spans="1:3">
      <c r="A41" s="3" t="s">
        <v>683</v>
      </c>
      <c r="C41" s="4" t="n">
        <v>0</v>
      </c>
    </row>
    <row r="42" spans="1:3">
      <c r="A42" s="3" t="s">
        <v>684</v>
      </c>
      <c r="C42" s="4" t="n">
        <v>0</v>
      </c>
    </row>
    <row r="43" spans="1:3">
      <c r="A43" s="3" t="s">
        <v>685</v>
      </c>
      <c r="C43" s="4" t="n">
        <v>0</v>
      </c>
    </row>
    <row r="44" spans="1:3">
      <c r="A44" s="3" t="s">
        <v>686</v>
      </c>
      <c r="C44" s="4" t="n">
        <v>0</v>
      </c>
    </row>
    <row r="45" spans="1:3">
      <c r="A45" s="3" t="s">
        <v>687</v>
      </c>
      <c r="C45" s="4" t="n">
        <v>0</v>
      </c>
    </row>
    <row r="46" spans="1:3">
      <c r="A46" s="3" t="s">
        <v>688</v>
      </c>
      <c r="C46" s="4" t="n">
        <v>0</v>
      </c>
    </row>
    <row r="47" spans="1:3">
      <c r="A47" s="3" t="s">
        <v>689</v>
      </c>
      <c r="C47" s="4" t="n">
        <v>0</v>
      </c>
    </row>
    <row r="48" spans="1:3">
      <c r="A48" s="3" t="s">
        <v>690</v>
      </c>
      <c r="C48" s="4" t="n">
        <v>0</v>
      </c>
    </row>
    <row r="49" spans="1:3">
      <c r="A49" s="3" t="s">
        <v>691</v>
      </c>
      <c r="C49" s="4" t="n">
        <v>0</v>
      </c>
    </row>
    <row r="50" spans="1:3">
      <c r="A50" s="3" t="s">
        <v>692</v>
      </c>
      <c r="C50" s="4" t="n">
        <v>0</v>
      </c>
    </row>
    <row r="51" spans="1:3">
      <c r="A51" s="3" t="s">
        <v>693</v>
      </c>
      <c r="C51" s="4" t="n">
        <v>0</v>
      </c>
    </row>
    <row r="52" spans="1:3">
      <c r="A52" s="3" t="s">
        <v>694</v>
      </c>
      <c r="C52" s="4" t="n">
        <v>0</v>
      </c>
    </row>
    <row r="53" spans="1:3">
      <c r="A53" s="3" t="s">
        <v>695</v>
      </c>
      <c r="C53" s="4" t="n">
        <v>0</v>
      </c>
    </row>
    <row r="54" spans="1:3">
      <c r="A54" s="3" t="s">
        <v>696</v>
      </c>
      <c r="C54" s="4" t="n">
        <v>0</v>
      </c>
    </row>
    <row r="55" spans="1:3">
      <c r="A55" s="3" t="s">
        <v>697</v>
      </c>
      <c r="C55" s="4" t="n">
        <v>0</v>
      </c>
    </row>
    <row r="56" spans="1:3">
      <c r="A56" s="3" t="s">
        <v>698</v>
      </c>
      <c r="C56" s="4" t="n">
        <v>0</v>
      </c>
    </row>
    <row r="57" spans="1:3">
      <c r="A57" s="3" t="s">
        <v>699</v>
      </c>
      <c r="C57" s="4" t="n">
        <v>578</v>
      </c>
    </row>
    <row r="58" spans="1:3">
      <c r="A58" s="3" t="s">
        <v>700</v>
      </c>
      <c r="C58" s="4" t="n">
        <v>578</v>
      </c>
    </row>
    <row r="59" spans="1:3">
      <c r="A59" s="3" t="s">
        <v>701</v>
      </c>
      <c r="C59" s="4" t="n">
        <v>0</v>
      </c>
    </row>
    <row r="60" spans="1:3">
      <c r="A60" s="3" t="s">
        <v>702</v>
      </c>
      <c r="C60" s="4" t="n">
        <v>0</v>
      </c>
    </row>
    <row r="61" spans="1:3">
      <c r="A61" s="3" t="s">
        <v>703</v>
      </c>
      <c r="C61" s="4" t="n">
        <v>0</v>
      </c>
    </row>
    <row r="62" spans="1:3">
      <c r="A62" s="3" t="s">
        <v>704</v>
      </c>
      <c r="C62" s="4" t="n">
        <v>0</v>
      </c>
    </row>
    <row r="63" spans="1:3">
      <c r="A63" s="3" t="s">
        <v>705</v>
      </c>
      <c r="C63" s="4" t="n">
        <v>-28</v>
      </c>
    </row>
    <row r="64" spans="1:3">
      <c r="A64" s="3" t="s">
        <v>706</v>
      </c>
      <c r="C64" s="4" t="n">
        <v>0</v>
      </c>
    </row>
    <row r="65" spans="1:3">
      <c r="A65" s="3" t="s">
        <v>707</v>
      </c>
      <c r="C65" s="4" t="n">
        <v>-578</v>
      </c>
    </row>
    <row r="66" spans="1:3">
      <c r="A66" s="3" t="s">
        <v>708</v>
      </c>
      <c r="C66" s="4" t="n">
        <v>-578</v>
      </c>
    </row>
    <row r="67" spans="1:3">
      <c r="A67" s="3" t="s">
        <v>709</v>
      </c>
      <c r="C67" s="4" t="n">
        <v>0</v>
      </c>
    </row>
    <row r="68" spans="1:3">
      <c r="A68" s="3" t="s">
        <v>710</v>
      </c>
      <c r="C68" s="4" t="n">
        <v>0</v>
      </c>
    </row>
    <row r="69" spans="1:3">
      <c r="A69" s="3" t="s">
        <v>711</v>
      </c>
      <c r="C69" s="4" t="n">
        <v>0</v>
      </c>
    </row>
    <row r="70" spans="1:3">
      <c r="A70" s="3" t="s">
        <v>712</v>
      </c>
      <c r="C70" s="4" t="n">
        <v>0</v>
      </c>
    </row>
    <row r="71" spans="1:3">
      <c r="A71" s="3" t="s">
        <v>713</v>
      </c>
      <c r="C71" s="4" t="n">
        <v>17293</v>
      </c>
    </row>
    <row r="72" spans="1:3">
      <c r="A72" s="3" t="s">
        <v>714</v>
      </c>
      <c r="C72" s="4" t="n">
        <v>0</v>
      </c>
    </row>
    <row r="73" spans="1:3">
      <c r="A73" s="3" t="s">
        <v>715</v>
      </c>
      <c r="C73" s="4" t="n">
        <v>514960</v>
      </c>
    </row>
    <row r="74" spans="1:3">
      <c r="A74" s="3" t="s">
        <v>716</v>
      </c>
      <c r="C74" s="7" t="n">
        <v>5149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717</v>
      </c>
      <c r="B1" s="2" t="s">
        <v>1</v>
      </c>
    </row>
    <row r="2" spans="1:2">
      <c r="B2" s="2" t="s">
        <v>326</v>
      </c>
    </row>
    <row r="3" spans="1:2">
      <c r="A3" s="3" t="s">
        <v>718</v>
      </c>
      <c r="B3" s="7" t="n">
        <v>8254</v>
      </c>
    </row>
    <row r="4" spans="1:2">
      <c r="A4" s="3" t="s">
        <v>719</v>
      </c>
      <c r="B4" s="4" t="n">
        <v>8578</v>
      </c>
    </row>
    <row r="5" spans="1:2">
      <c r="A5" s="3" t="s">
        <v>720</v>
      </c>
      <c r="B5" s="4" t="n">
        <v>5024</v>
      </c>
    </row>
    <row r="6" spans="1:2">
      <c r="A6" s="3" t="s">
        <v>721</v>
      </c>
      <c r="B6" s="4" t="n">
        <v>5203</v>
      </c>
    </row>
    <row r="7" spans="1:2">
      <c r="A7" s="3" t="s">
        <v>722</v>
      </c>
      <c r="B7" s="4" t="n">
        <v>538</v>
      </c>
    </row>
    <row r="8" spans="1:2">
      <c r="A8" s="3" t="s">
        <v>723</v>
      </c>
      <c r="B8" s="4" t="n">
        <v>558</v>
      </c>
    </row>
    <row r="9" spans="1:2">
      <c r="A9" s="3" t="s">
        <v>724</v>
      </c>
      <c r="B9" s="4" t="n">
        <v>13816</v>
      </c>
    </row>
    <row r="10" spans="1:2">
      <c r="A10" s="3" t="s">
        <v>725</v>
      </c>
      <c r="B10" s="4" t="n">
        <v>14339</v>
      </c>
    </row>
    <row r="11" spans="1:2">
      <c r="A11" s="3" t="s">
        <v>726</v>
      </c>
      <c r="B11" s="4" t="n">
        <v>1734</v>
      </c>
    </row>
    <row r="12" spans="1:2">
      <c r="A12" s="3" t="s">
        <v>727</v>
      </c>
      <c r="B12" s="4" t="n">
        <v>1796</v>
      </c>
    </row>
    <row r="13" spans="1:2">
      <c r="A13" s="3" t="s">
        <v>728</v>
      </c>
      <c r="B13" s="4" t="n">
        <v>1743</v>
      </c>
    </row>
    <row r="14" spans="1:2">
      <c r="A14" s="3" t="s">
        <v>729</v>
      </c>
      <c r="B14" s="4" t="n">
        <v>1806</v>
      </c>
    </row>
    <row r="15" spans="1:2">
      <c r="A15" s="3" t="s">
        <v>730</v>
      </c>
      <c r="B15" s="4" t="n">
        <v>3477</v>
      </c>
    </row>
    <row r="16" spans="1:2">
      <c r="A16" s="3" t="s">
        <v>731</v>
      </c>
      <c r="B16" s="4" t="n">
        <v>17941</v>
      </c>
    </row>
    <row r="17" spans="1:2">
      <c r="A17" s="3" t="s">
        <v>732</v>
      </c>
      <c r="B17" s="4" t="n">
        <v>538</v>
      </c>
    </row>
    <row r="18" spans="1:2">
      <c r="A18" s="3" t="s">
        <v>733</v>
      </c>
      <c r="B18" s="4" t="n">
        <v>558</v>
      </c>
    </row>
    <row r="19" spans="1:2">
      <c r="A19" s="3" t="s">
        <v>734</v>
      </c>
      <c r="B19" s="4" t="n">
        <v>15</v>
      </c>
    </row>
    <row r="20" spans="1:2">
      <c r="A20" s="3" t="s">
        <v>735</v>
      </c>
      <c r="B20" s="4" t="n">
        <v>16</v>
      </c>
    </row>
    <row r="21" spans="1:2">
      <c r="A21" s="3" t="s">
        <v>736</v>
      </c>
      <c r="B21" s="4" t="n">
        <v>0</v>
      </c>
    </row>
    <row r="22" spans="1:2">
      <c r="A22" s="3" t="s">
        <v>737</v>
      </c>
      <c r="B22" s="4" t="n">
        <v>481500</v>
      </c>
    </row>
    <row r="23" spans="1:2">
      <c r="A23" s="3" t="s">
        <v>738</v>
      </c>
      <c r="B23" s="4" t="n">
        <v>-59</v>
      </c>
    </row>
    <row r="24" spans="1:2">
      <c r="A24" s="3" t="s">
        <v>739</v>
      </c>
      <c r="B24" s="4" t="n">
        <v>-61</v>
      </c>
    </row>
    <row r="25" spans="1:2">
      <c r="A25" s="3" t="s">
        <v>740</v>
      </c>
      <c r="B25" s="4" t="n">
        <v>494</v>
      </c>
    </row>
    <row r="26" spans="1:2">
      <c r="A26" s="3" t="s">
        <v>741</v>
      </c>
      <c r="B26" s="4" t="n">
        <v>482013</v>
      </c>
    </row>
    <row r="27" spans="1:2">
      <c r="A27" s="3" t="s">
        <v>742</v>
      </c>
      <c r="B27" s="4" t="n">
        <v>494</v>
      </c>
    </row>
    <row r="28" spans="1:2">
      <c r="A28" s="3" t="s">
        <v>743</v>
      </c>
      <c r="B28" s="7" t="n">
        <v>4820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744</v>
      </c>
      <c r="B1" s="2" t="s">
        <v>73</v>
      </c>
      <c r="C1" s="2" t="s">
        <v>1</v>
      </c>
    </row>
    <row r="2" spans="1:3">
      <c r="B2" s="2" t="s">
        <v>2</v>
      </c>
      <c r="C2" s="2" t="s">
        <v>2</v>
      </c>
    </row>
    <row r="3" spans="1:3">
      <c r="A3" s="3" t="s">
        <v>745</v>
      </c>
      <c r="B3" s="7" t="n">
        <v>0</v>
      </c>
    </row>
    <row r="4" spans="1:3">
      <c r="A4" s="3" t="s">
        <v>746</v>
      </c>
      <c r="B4" s="4" t="n">
        <v>189</v>
      </c>
    </row>
    <row r="5" spans="1:3">
      <c r="A5" s="3" t="s">
        <v>747</v>
      </c>
      <c r="B5" s="4" t="n">
        <v>0</v>
      </c>
    </row>
    <row r="6" spans="1:3">
      <c r="A6" s="3" t="s">
        <v>748</v>
      </c>
      <c r="B6" s="4" t="n">
        <v>189</v>
      </c>
    </row>
    <row r="7" spans="1:3">
      <c r="A7" s="3" t="s">
        <v>749</v>
      </c>
      <c r="B7" s="4" t="n">
        <v>0</v>
      </c>
    </row>
    <row r="8" spans="1:3">
      <c r="A8" s="3" t="s">
        <v>750</v>
      </c>
      <c r="B8" s="4" t="n">
        <v>-189</v>
      </c>
    </row>
    <row r="9" spans="1:3">
      <c r="A9" s="3" t="s">
        <v>751</v>
      </c>
      <c r="B9" s="4" t="n">
        <v>22</v>
      </c>
    </row>
    <row r="10" spans="1:3">
      <c r="A10" s="3" t="s">
        <v>752</v>
      </c>
      <c r="B10" s="4" t="n">
        <v>0</v>
      </c>
    </row>
    <row r="11" spans="1:3">
      <c r="A11" s="3" t="s">
        <v>753</v>
      </c>
      <c r="B11" s="4" t="n">
        <v>22</v>
      </c>
    </row>
    <row r="12" spans="1:3">
      <c r="A12" s="3" t="s">
        <v>754</v>
      </c>
      <c r="B12" s="4" t="n">
        <v>-189</v>
      </c>
    </row>
    <row r="13" spans="1:3">
      <c r="A13" s="3" t="s">
        <v>755</v>
      </c>
      <c r="B13" s="4" t="n">
        <v>22</v>
      </c>
    </row>
    <row r="14" spans="1:3">
      <c r="A14" s="3" t="s">
        <v>756</v>
      </c>
      <c r="B14" s="7" t="n">
        <v>-189</v>
      </c>
    </row>
    <row r="15" spans="1:3">
      <c r="A15" s="3" t="s">
        <v>745</v>
      </c>
      <c r="C15" s="7" t="n">
        <v>0</v>
      </c>
    </row>
    <row r="16" spans="1:3">
      <c r="A16" s="3" t="s">
        <v>746</v>
      </c>
      <c r="C16" s="4" t="n">
        <v>578</v>
      </c>
    </row>
    <row r="17" spans="1:3">
      <c r="A17" s="3" t="s">
        <v>747</v>
      </c>
      <c r="C17" s="4" t="n">
        <v>0</v>
      </c>
    </row>
    <row r="18" spans="1:3">
      <c r="A18" s="3" t="s">
        <v>748</v>
      </c>
      <c r="C18" s="4" t="n">
        <v>578</v>
      </c>
    </row>
    <row r="19" spans="1:3">
      <c r="A19" s="3" t="s">
        <v>749</v>
      </c>
      <c r="C19" s="4" t="n">
        <v>0</v>
      </c>
    </row>
    <row r="20" spans="1:3">
      <c r="A20" s="3" t="s">
        <v>750</v>
      </c>
      <c r="C20" s="4" t="n">
        <v>-578</v>
      </c>
    </row>
    <row r="21" spans="1:3">
      <c r="A21" s="3" t="s">
        <v>751</v>
      </c>
      <c r="C21" s="4" t="n">
        <v>-28</v>
      </c>
    </row>
    <row r="22" spans="1:3">
      <c r="A22" s="3" t="s">
        <v>752</v>
      </c>
      <c r="C22" s="4" t="n">
        <v>-28</v>
      </c>
    </row>
    <row r="23" spans="1:3">
      <c r="A23" s="3" t="s">
        <v>753</v>
      </c>
      <c r="C23" s="4" t="n">
        <v>-578</v>
      </c>
    </row>
    <row r="24" spans="1:3">
      <c r="A24" s="3" t="s">
        <v>754</v>
      </c>
      <c r="C24" s="4" t="n">
        <v>-28</v>
      </c>
    </row>
    <row r="25" spans="1:3">
      <c r="A25" s="3" t="s">
        <v>755</v>
      </c>
      <c r="C25" s="7" t="n">
        <v>-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6:43Z</dcterms:created>
  <dcterms:modified xmlns:dcterms="http://purl.org/dc/terms/" xmlns:xsi="http://www.w3.org/2001/XMLSchema-instance" xsi:type="dcterms:W3CDTF">2017-05-15T16:16:43Z</dcterms:modified>
</cp:coreProperties>
</file>